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New Accounting Pronouncement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Litigation and Contingenci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Loss Reserv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Statutory Information" sheetId="22" state="visible" r:id="rId22"/>
    <sheet xmlns:r="http://schemas.openxmlformats.org/officeDocument/2006/relationships" name="New Accounting Pronouncements (" sheetId="23" state="visible" r:id="rId23"/>
    <sheet xmlns:r="http://schemas.openxmlformats.org/officeDocument/2006/relationships" name="New Accounting Pronouncements N" sheetId="24" state="visible" r:id="rId24"/>
    <sheet xmlns:r="http://schemas.openxmlformats.org/officeDocument/2006/relationships" name="Debt (Tables)" sheetId="25" state="visible" r:id="rId25"/>
    <sheet xmlns:r="http://schemas.openxmlformats.org/officeDocument/2006/relationships" name="Reinsurance (Tables)" sheetId="26" state="visible" r:id="rId26"/>
    <sheet xmlns:r="http://schemas.openxmlformats.org/officeDocument/2006/relationships" name="Earnings per Share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Other Comprehensive Income (Tab" sheetId="30" state="visible" r:id="rId30"/>
    <sheet xmlns:r="http://schemas.openxmlformats.org/officeDocument/2006/relationships" name="Benefit Plans (Tables)" sheetId="31" state="visible" r:id="rId31"/>
    <sheet xmlns:r="http://schemas.openxmlformats.org/officeDocument/2006/relationships" name="Loss Reserves (Tables)" sheetId="32" state="visible" r:id="rId32"/>
    <sheet xmlns:r="http://schemas.openxmlformats.org/officeDocument/2006/relationships" name="Share-Based Compensation (Table" sheetId="33" state="visible" r:id="rId33"/>
    <sheet xmlns:r="http://schemas.openxmlformats.org/officeDocument/2006/relationships" name="Nature of Business and Basis 34" sheetId="34" state="visible" r:id="rId34"/>
    <sheet xmlns:r="http://schemas.openxmlformats.org/officeDocument/2006/relationships" name="Debt - Summary of Debt Obligati" sheetId="35" state="visible" r:id="rId35"/>
    <sheet xmlns:r="http://schemas.openxmlformats.org/officeDocument/2006/relationships" name="Debt - Narrative (Details)" sheetId="36" state="visible" r:id="rId36"/>
    <sheet xmlns:r="http://schemas.openxmlformats.org/officeDocument/2006/relationships" name="Debt - Summary of Interest Paid" sheetId="37" state="visible" r:id="rId37"/>
    <sheet xmlns:r="http://schemas.openxmlformats.org/officeDocument/2006/relationships" name="Reinsurance - Summary of Premiu" sheetId="38" state="visible" r:id="rId38"/>
    <sheet xmlns:r="http://schemas.openxmlformats.org/officeDocument/2006/relationships" name="Reinsurance - Narrative (Detail" sheetId="39" state="visible" r:id="rId39"/>
    <sheet xmlns:r="http://schemas.openxmlformats.org/officeDocument/2006/relationships" name="Reinsurance - Summary of Quota " sheetId="40" state="visible" r:id="rId40"/>
    <sheet xmlns:r="http://schemas.openxmlformats.org/officeDocument/2006/relationships" name="Litigation and Contingencies (D" sheetId="41" state="visible" r:id="rId41"/>
    <sheet xmlns:r="http://schemas.openxmlformats.org/officeDocument/2006/relationships" name="Earnings per Share (Details)" sheetId="42" state="visible" r:id="rId42"/>
    <sheet xmlns:r="http://schemas.openxmlformats.org/officeDocument/2006/relationships" name="Investments (Details)" sheetId="43" state="visible" r:id="rId43"/>
    <sheet xmlns:r="http://schemas.openxmlformats.org/officeDocument/2006/relationships" name="Investments - Amortized Cost an" sheetId="44" state="visible" r:id="rId44"/>
    <sheet xmlns:r="http://schemas.openxmlformats.org/officeDocument/2006/relationships" name="Investments - Securities In Unr" sheetId="45" state="visible" r:id="rId45"/>
    <sheet xmlns:r="http://schemas.openxmlformats.org/officeDocument/2006/relationships" name="Investments Investments - Equit" sheetId="46" state="visible" r:id="rId46"/>
    <sheet xmlns:r="http://schemas.openxmlformats.org/officeDocument/2006/relationships" name="Fair Value Measurements (Detail" sheetId="47" state="visible" r:id="rId47"/>
    <sheet xmlns:r="http://schemas.openxmlformats.org/officeDocument/2006/relationships" name="Fair Value Measurements - Unobs" sheetId="48" state="visible" r:id="rId48"/>
    <sheet xmlns:r="http://schemas.openxmlformats.org/officeDocument/2006/relationships" name="Fair Value Measurements - Liabi" sheetId="49" state="visible" r:id="rId49"/>
    <sheet xmlns:r="http://schemas.openxmlformats.org/officeDocument/2006/relationships" name="Other Comprehensive Income (Det" sheetId="50" state="visible" r:id="rId50"/>
    <sheet xmlns:r="http://schemas.openxmlformats.org/officeDocument/2006/relationships" name="Benefit Plans (Details)" sheetId="51" state="visible" r:id="rId51"/>
    <sheet xmlns:r="http://schemas.openxmlformats.org/officeDocument/2006/relationships" name="Income Taxes (Details)" sheetId="52" state="visible" r:id="rId52"/>
    <sheet xmlns:r="http://schemas.openxmlformats.org/officeDocument/2006/relationships" name="Loss Reserves - Reconciliation " sheetId="53" state="visible" r:id="rId53"/>
    <sheet xmlns:r="http://schemas.openxmlformats.org/officeDocument/2006/relationships" name="Loss Reserves (Details)" sheetId="54" state="visible" r:id="rId54"/>
    <sheet xmlns:r="http://schemas.openxmlformats.org/officeDocument/2006/relationships" name="Loss Reserves - Delinquent Item" sheetId="55" state="visible" r:id="rId55"/>
    <sheet xmlns:r="http://schemas.openxmlformats.org/officeDocument/2006/relationships" name="Shareholders' Equity (Details)" sheetId="56" state="visible" r:id="rId56"/>
    <sheet xmlns:r="http://schemas.openxmlformats.org/officeDocument/2006/relationships" name="Share-Based Compensation (Detai" sheetId="57" state="visible" r:id="rId57"/>
    <sheet xmlns:r="http://schemas.openxmlformats.org/officeDocument/2006/relationships" name="Statutory Information (Details)" sheetId="58" state="visible" r:id="rId58"/>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8</t>
  </si>
  <si>
    <t>Apr. 30, 2018</t>
  </si>
  <si>
    <t>Document and Entity Information [Abstract]</t>
  </si>
  <si>
    <t>Entity Registrant Name</t>
  </si>
  <si>
    <t>MGIC INVESTMENT CORP</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 USD ($) $ in Thousands</t>
  </si>
  <si>
    <t>Dec. 31, 2017</t>
  </si>
  <si>
    <t>Investment portfolio:</t>
  </si>
  <si>
    <t>Fixed income, available for sale, at fair value (amortized cost, 2018 - $4,974,616; 2017 - $4,946,278)</t>
  </si>
  <si>
    <t>Equity securities, at fair value (cost, 2018 - $4,143; 2017 - $7,223)</t>
  </si>
  <si>
    <t>Other invested assets, at cost</t>
  </si>
  <si>
    <t>Total investment portfolio</t>
  </si>
  <si>
    <t>Cash and cash equivalents</t>
  </si>
  <si>
    <t>Accrued investment income</t>
  </si>
  <si>
    <t>Reinsurance recoverable on loss reserves</t>
  </si>
  <si>
    <t>Reinsurance recoverable on paid losses</t>
  </si>
  <si>
    <t>Premiums receivable</t>
  </si>
  <si>
    <t>Home office and equipment, net</t>
  </si>
  <si>
    <t>Deferred insurance policy acquisition costs</t>
  </si>
  <si>
    <t>Deferred income taxes, net</t>
  </si>
  <si>
    <t>Other assets</t>
  </si>
  <si>
    <t>Total assets</t>
  </si>
  <si>
    <t>Liabilities:</t>
  </si>
  <si>
    <t>Loss reserves</t>
  </si>
  <si>
    <t>Unearned premiums</t>
  </si>
  <si>
    <t>Federal Home Loan Bank advance</t>
  </si>
  <si>
    <t>Senior notes</t>
  </si>
  <si>
    <t>Convertible junior subordinated debentures</t>
  </si>
  <si>
    <t>Other liabilities</t>
  </si>
  <si>
    <t>Total liabilities</t>
  </si>
  <si>
    <t>Contingencies</t>
  </si>
  <si>
    <t xml:space="preserve"> </t>
  </si>
  <si>
    <t>Shareholders’ equity:</t>
  </si>
  <si>
    <t>Common stock (one dollar par value, shares authorized 1,000,000; shares issued 2018 - 371,348; 2017 - 370,567; shares outstanding 2018 - 371,348; 2017 - 370,567)</t>
  </si>
  <si>
    <t>Paid-in capital</t>
  </si>
  <si>
    <t>Accumulated other comprehensive loss, net of tax</t>
  </si>
  <si>
    <t>Retained earnings</t>
  </si>
  <si>
    <t>Total shareholders’ equity</t>
  </si>
  <si>
    <t>Total liabilities and shareholders’ equity</t>
  </si>
  <si>
    <t>CONSOLIDATED BALANCE SHEETS (Parenthetical) - USD ($) $ in Thousands</t>
  </si>
  <si>
    <t>Statement of Financial Position [Abstract]</t>
  </si>
  <si>
    <t>Fixed maturities, amortized cost</t>
  </si>
  <si>
    <t>Equity securities, cos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7</t>
  </si>
  <si>
    <t>Premiums written:</t>
  </si>
  <si>
    <t>Direct</t>
  </si>
  <si>
    <t>Assumed</t>
  </si>
  <si>
    <t>Ceded</t>
  </si>
  <si>
    <t>Net premiums written</t>
  </si>
  <si>
    <t>Increase in unearned premiums, net</t>
  </si>
  <si>
    <t>Net premiums earned</t>
  </si>
  <si>
    <t>Investment income, net of expenses</t>
  </si>
  <si>
    <t>Net realized investment losses</t>
  </si>
  <si>
    <t>Other revenue</t>
  </si>
  <si>
    <t>Total revenues</t>
  </si>
  <si>
    <t>Losses and expenses:</t>
  </si>
  <si>
    <t>Losses incurred, net</t>
  </si>
  <si>
    <t>Amortization of deferred policy acquisition costs</t>
  </si>
  <si>
    <t>Other underwriting and operating expenses, net</t>
  </si>
  <si>
    <t>Interest expense</t>
  </si>
  <si>
    <t>Total losses and expenses</t>
  </si>
  <si>
    <t>Income before tax</t>
  </si>
  <si>
    <t>Provision for income taxes</t>
  </si>
  <si>
    <t>Net income</t>
  </si>
  <si>
    <t>Earnings per share:</t>
  </si>
  <si>
    <t>Basic (in dollars per share)</t>
  </si>
  <si>
    <t>Diluted (in dollars per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Other comprehensive (loss) income, net of tax:</t>
  </si>
  <si>
    <t>Change in unrealized investment gains and losses</t>
  </si>
  <si>
    <t>Benefit plan adjustments</t>
  </si>
  <si>
    <t>Foreign currency translation adjustment</t>
  </si>
  <si>
    <t>Other comprehensive (loss) income, net of tax</t>
  </si>
  <si>
    <t>Comprehensive income</t>
  </si>
  <si>
    <t>CONSOLIDATED STATEMENTS OF SHAREHOLDERS' EQUITY - USD ($) $ in Thousands</t>
  </si>
  <si>
    <t>Total</t>
  </si>
  <si>
    <t>Common stock</t>
  </si>
  <si>
    <t>Treasury stock</t>
  </si>
  <si>
    <t>Accumulated other comprehensive (loss) income</t>
  </si>
  <si>
    <t>Balance, beginning of period at Dec. 31, 2016</t>
  </si>
  <si>
    <t>Increase (Decrease) in Stockholders' Equity [Roll Forward]</t>
  </si>
  <si>
    <t>Net common stock issued under share-based compensation plans</t>
  </si>
  <si>
    <t>Equity compensation</t>
  </si>
  <si>
    <t>Other comprehensive income, net of tax</t>
  </si>
  <si>
    <t>Balance, end of period at Mar. 31, 2017</t>
  </si>
  <si>
    <t>Balance, beginning of period at Dec. 31, 2017</t>
  </si>
  <si>
    <t>Balance, end of period at Mar. 31, 2018</t>
  </si>
  <si>
    <t>CONSOLIDATED STATEMENTS OF CASH FLOWS - USD ($) $ in Thousands</t>
  </si>
  <si>
    <t>Cash flows from operating activities:</t>
  </si>
  <si>
    <t>Adjustments to reconcile net income to net cash provided by operating activities:</t>
  </si>
  <si>
    <t>Depreciation and amortization</t>
  </si>
  <si>
    <t>Deferred tax expense</t>
  </si>
  <si>
    <t>Change in certain assets and liabilities:</t>
  </si>
  <si>
    <t>Premium receivable</t>
  </si>
  <si>
    <t>Profit commission receivable</t>
  </si>
  <si>
    <t>Return premium accrual</t>
  </si>
  <si>
    <t>Income taxes payable - current</t>
  </si>
  <si>
    <t>Other, net</t>
  </si>
  <si>
    <t>Net cash provided by operating activities</t>
  </si>
  <si>
    <t>Purchases of investments:</t>
  </si>
  <si>
    <t>Fixed income securities</t>
  </si>
  <si>
    <t>Equity securities</t>
  </si>
  <si>
    <t>Proceeds from sales of fixed income securities</t>
  </si>
  <si>
    <t>Proceeds from maturity of fixed income securities</t>
  </si>
  <si>
    <t>Net increase in payable for securities</t>
  </si>
  <si>
    <t>Additions to property and equipment</t>
  </si>
  <si>
    <t>Net cash (used in) provided by investing activities</t>
  </si>
  <si>
    <t>Cash flows from financing activities:</t>
  </si>
  <si>
    <t>Proceeds from revolving credit facility</t>
  </si>
  <si>
    <t>Payment of debt issuance costs</t>
  </si>
  <si>
    <t>Payment of withholding taxes related to share-based compensation net share settlement</t>
  </si>
  <si>
    <t>Net cash (used in) provided by financing activities</t>
  </si>
  <si>
    <t>Net in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An insurance subsidiary of MGIC provides credit insurance for certain mortgages under Fannie Mae and Freddie Mac (the “GSEs”) credit risk transfer programs. 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7 included in our Annual Report on Form 10-K. As used below, “we,” “our” and “us” refer to MGIC Investment Corporation’s consolidated operations or to MGIC Investment Corporation, as the context requires. In the opinion of management, the accompanying financial statements include all adjustments, consisting primarily of normal recurring accruals, necessary to fairly state our consolidated financial position and consolidated results of operations for the periods indicated. The consolidated results of operations for the interim period may not be indicative of the results that may be expected for the year ending December 31, 2018 . Substantially all of our insurance written since 2008 has been for loans purchased by the GSEs. We operate under the Private Mortgage Insurer Eligibility Requirements ("PMIERs") of the GSEs that became effective December 31, 2015 and which have been amended from time to time. The financial requirements of the PMIERs require a mortgage insurer’s "Available Assets" (generally only the most liquid assets of an insurer) to equal or exceed its "Minimum Required Assets" (which are based on an insurer's book of insurance in force, calculated from tables of factors with several risk dimensions and subject to a floor amount). Based on our interpretation of the PMIERs, as of March 31, 2018 , MGIC’s Available Assets are in excess of its Minimum Required Assets; and MGIC is in compliance with the financial requirements of the PMIERs and eligible to insure loans purchased by the GSEs. Reclassifications Certain reclassifications to 2017 amounts have been made in the accompanying financial statements to conform to the 2018 presentation. Subsequent events We have considered subsequent events through the date of this filing. Share repurchase program On April 26, 2018, our Board of Directors authorized a share repurchase program under which we may repurchase up to $200 million of our common stock through the end of 2019. Repurchases may be made from time to time on the open market or through privately negotiated transactions. The repurchase program may be suspended for periods or discontinued at any time.</t>
  </si>
  <si>
    <t>New Accounting Pronouncements</t>
  </si>
  <si>
    <t>New Accounting Pronouncements and Changes in Accounting Principles [Abstract]</t>
  </si>
  <si>
    <t>New Accounting Pronouncements Accounting standards effective in 2018, or early adopted, and relevant to our financial statements Table 2.1 shows the relevant amendments to accounting standards that have been implemented for the fiscal year beginning January 1, 2018; none had a material impact on our consolidated financial statements or disclosures. Table 2.1 Standard / Interpretation Effective date Amended Standards ASC 718 Compensation - Stock Compensation • ASU 2017-09 - Scope of Modification Accounting January 1, 2018 ASC 310 Receivables - Nonrefundable Fees and Other Costs • ASU 2017-08 - Premium Amortization on Purchased Callable Debt Securities January 1, 2019 ASC 715 Compensation - Retirement Benefits • ASU 2017-07 - Improving the Presentation of Net Periodic Pension Cost and Net Periodic Postretirement Benefit Cost January 1, 2018 ASC 825 Financial Instruments - Overall • ASU 2016-01 - Recognition and Measurement of Financial Assets and Financial Liabilities January 1, 2018 Stock Compensation - Scope of Modification Accounting In May 2017, the FASB issued updated guidance related to a change in the terms or conditions (modification) of a share-based award. The updated guidance provides that an entity should account for the effects of a modification unless the fair value and vesting conditions of the modified award and the classification of the award (equity or liability instrument) are the same as the original award immediately before the modification. The updated guidance addresses the current diversity in practice on applying modification accounting, as some entities evaluate whether changes to awards are substantive, which is not prescribed within the current accounting guidance. The updated guidance is effective for annual periods beginning after December 15, 2017, including interim periods within those annual periods. Early adoption is permitted, including adoption in any interim period. ◦ Adoption impact: The adoption of this guidance had no impact on our consolidated financial statements or disclosures. Premium Amortization on Purchased Callable Debt Securities In March 2017, the FASB issued updated guidance to amend the amortization period for certain purchased callable debt securities held at a premium shortening the amortization period to the earliest call date. Under current GAAP, there is diversity in practice in the amortization period for premiums of callable debt securities and in how the potential for exercise of a call is factored into current impairment assessments. This updated guidance aligns with how callable debt securities, in the United States, are generally quoted, priced, and traded assuming a model that incorporates consideration of calls (also referred to as “yield-to-worst” pricing). The updated guidance is effective for annual periods beginning after December 15, 2018, including interim periods within those annual periods. ◦ Adoption impact: We adopted this guidance as of January 1, 2018 with no impact to our consolidated financial statements or disclosures as our accounting practice adhered to the updated guidance. Improving the Presentation of Net Periodic Pension Cost and Net Periodic Postretirement Benefit Cost In March 2017, the FASB issued updated guidance that improves the reporting of net benefit cost in the financial statements. The updated guidance requires that an employer report the service cost component in the same financial statement caption as other compensation costs arising from services rendered by employees during the period. The other components of net benefit cost are required to be presented in the statement of operations separately from the service cost component and outside a subtotal of income from operations, if one is presented. Current guidance does not prescribe where the amount of net benefit cost should be presented in an employer’s statement of operations and does not require entities to disclose by line item the amount of net benefit cost that is included in the statement of operations. The updated guidance is effective for annual periods beginning after December 15, 2017, including interim periods within those annual periods. ◦ Adoption impact: The adoption of this guidance had no impact on our consolidated financial statements or disclosures as the service cost component is reported in the same financial statement caption as other compensation costs and we do not present a subtotal of income outside of income from operations. The service cost component of our benefit plans is disclosed in Note 10 - “Benefit Plans” to our consolidated financial statement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Further, the updated guidance clarifies that entities should evaluate the need for a valuation allowance on a deferred tax asset related to available-for-sale securities in combination with the entities’ other deferred tax assets. The updated guidance is effective for annual periods beginning after December 15, 2017, including interim periods within those annual periods and will require recognition of a cumulative effect adjustment at adoption. ◦ Adoption impact: The adoption of this guidance resulted in an immaterial cumulative effect adjustment to our 2018 beginning accumulated other comprehensive (loss) income and retained earnings to recognize unrealized gains on equity investments. At December 31, 2017, equity investments were classified as available-for-sale on the consolidated balance sheet. Upon adoption the updated guidance eliminated the available-for-sale balance sheet classification for equity securities. In February 2018, the FASB issued a separate update for technical corrections and improvements to clarify certain aspects of the guidance issued above. This update clarifies the presentation of investments in Federal Home Loan Bank stock and prohibits the investment from being shown with equity securities. ◦ Adoption impact: As of March 31, 2018, the value of our investment in Federal Home Loan Bank of Chicago (“FHLB”) stock, which is carried at cost, is presented within “Other invested assets” on our consolidated balance sheet. Prospective Accounting Standards Table 2.2 shows the relevant new amendments to accounting standards, which are not yet effective or adopted. Table 2.2 Standard / Interpretation Effective date Amended Standards ASC 326 Financial Instruments - Credit Losses • ASU 2016-13 - Measurement of Credit Losses on Financial Instruments January 1, 2020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s of future economic conditions into their loss estimate unless such forecast is not reasonable and supportable, in which case the entity will revert to historical loss experience. Any allowance for CECL reduces the amortized cost basis of the financial instrument to the amount an entity expects to collect. Credit losses relating to available-for-sale fixed maturity securities are to be recorded through an allowance for credit losses, rather than a write-down of the asset,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t>
  </si>
  <si>
    <t>Debt</t>
  </si>
  <si>
    <t>Debt Disclosure [Abstract]</t>
  </si>
  <si>
    <t>Debt Debt obligations The par value of our long-term debt obligations and their aggregate carrying values as of March 31, 2018 and December 31, 2017 are presented in table 3.1 below. Table 3.1 Long-term debt obligations (In millions) March 31, December 31, FHLB Advance $ 155.0 $ 155.0 5.75% Notes 425.0 425.0 9% Debentures (1) 256.9 256.9 Long-term debt, par value 836.9 836.9 Debt issuance costs (6.2 ) (6.5 ) Long-term debt, carrying value $ 830.7 $ 830.4 (1) 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debentures, we may, at our option, make a cash payment to converting holders for all or some of the shares of our common stock otherwise issuable upon conversion. The 5.75% Notes, 9% Debentures, and any amounts drawn on our revolving credit facility, are obligations of our holding company, MGIC Investment Corporation, and not of its subsidiaries. In addition to interest on amounts drawn, the unused portion of our revolving credit facility is subject to recurring commitment fees, which is charged to interest expense. The Federal Home Loan Bank Advance (the “FHLB Advance”) is an obligation of MGIC. Table 3.2 below presents interest payments on our debt obligations. Table 3.2 Interest payments on debt obligations Three Months Ended March 31, (In millions) 2018 2017 Revolving credit facility $ 0.2 $ — FHLB Advance 0.7 0.7 5.75% Notes 12.2 12.9 Total interest payments $ 13.1 $ 13.6</t>
  </si>
  <si>
    <t>Reinsurance</t>
  </si>
  <si>
    <t>Reinsurance Disclosures [Abstract]</t>
  </si>
  <si>
    <t>Reinsurance The reinsurance agreements we have entered into, excluding captive agreements (which were immaterial), are discussed below. The effect of all of our reinsurance agreements on premiums earned and losses incurred is shown in table 4.1 below. Table 4.1 Reinsurance Three Months Ended March 31, (In thousands) 2018 2017 Premiums earned: Direct $ 265,251 $ 259,428 Assumed 121 98 Ceded (33,265 ) (30,423 ) Net premiums earned $ 232,107 $ 229,103 Losses incurred: Direct $ 31,501 $ 32,413 Assumed 90 105 Ceded (7,741 ) (4,899 ) Losses incurred, net $ 23,850 $ 27,619 Quota share reinsurance We utilize quota share reinsurance to manage our exposure to losses resulting from our mortgage guaranty insurance policies and to provide reinsurance capital credit under the PMIERs. Each of the reinsurers under our QSR Transactions has an insurer financial strength rating of A- or better by Standard and Poor’s Rating Services, A.M. Best or both. 2018 QSR Transaction. We entered into a 2018 QSR Transaction with a group of unaffiliated reinsurers to manage our exposure to losses resulting from the covered mortgage guaranty insurance policies and to provide reinsurance capital credit under the PMIERs. The 2018 QSR Transaction has an effective date of January 1, 2018, and provides coverage on new business written in 2018 that meets certain eligibility requirements. Under the 2018 QSR Transaction, we will cede losses incurred and premiums on or after the effective date through December 31, 2029, at which time the agreement expires. Early termination of the agreement can be elected by us effective December 31, 2021, and annually thereafter, for a fee, or under specified scenarios for no fee upon prior written notice, including if we will receive less than 90% of the full credit amount under the PMIERs for the risk ceded in any required calculation period. The structure of the 2018 QSR Transaction is a 30% quota share for all policies covered, with a 20% ceding commission as well as a profit commission. Generally, under the 2018 QSR Transaction, we will receive a profit commission provided that the loss ratio on the loans covered under the agreement remains below 62% . 2015 and 2017 QSR Transactions. Our 2017 quota share reinsurance agreement (“2017 QSR Transaction”) provides coverage on new business written January 1, 2017 through December 29, 2017 that meets certain eligibility requirements. Under the agreement we cede losses incurred and premiums on or after the effective date through December 31, 2028, at which time the agreement expires. Early termination of the agreement can be elected by us effective December 31, 2021 for a fee, or under specified scenarios for no fee upon prior written notice including if we will receive less than 90% of the full credit amount under the PMIERs for the risk ceded in any required calculation period. Our 2015 quota share reinsurance agreement (“2015 QSR Transaction”) covers eligible risk in force written before 2017. The 2015 QSR Transaction cedes losses incurred and premiums through December 31, 2024, at which time the agreement expires. Early termination of the agreement can be elected by us effective December 31, 2018 for a fee, or under specified scenarios for no fee upon prior written notice, including if we will receive less than 90% of the full credit amount under the PMIERs for the risk ceded in any required calculation period. The structure of both the 2017 QSR Transaction and 2015 QSR Transaction is a 30% quota share for all policies covered, with a 20% ceding commission as well as a profit commission. Generally, under the QSR Transactions, we will receive a profit commission provided that the loss ratio on the loans covered under the agreement remains below 60% . Table 4.2 below presents a summary of our quota share reinsurance agreements, excluding captive agreements (which were immaterial), for the three months ended March 31, 2018 and 2017 . Table 4.2 Quota share reinsurance Three Months Ended March 31, (In thousands) 2018 2017 Ceded premiums written and earned, net of profit commission (1) $ 33,036 $ 28,895 Ceded losses incurred 7,788 4,687 Ceding commissions (2) 12,645 12,003 Profit commission 30,189 31,117 (1) Under our QSR Transactions, premiums are ceded on an earned and received basis as defined in the agreements. (2) Ceding commissions are reported within Other underwriting and operating expenses, net on the consolidated statements of operations. Under the terms of QSR Transactions, ceded premiums, ceding commission and profit commission are settled net on a quarterly basis. The ceded premium due after deducting the related ceding commission and profit commission is reported within “Other liabilities” on the consolidated balance sheets. The reinsurance recoverable on loss reserves related to our QSR Transactions was $43.5 million as of March 31, 2018 and $39.3 million as of December 31, 2017 . The reinsurance recoverable balance is secured by funds on deposit from the reinsurers which are based on the funding requirements of PMIERs that address ceded risk.</t>
  </si>
  <si>
    <t>Litigation and Contingencies</t>
  </si>
  <si>
    <t>Commitments and Contingencies Disclosure [Abstract]</t>
  </si>
  <si>
    <t>Litigation and Contingencies Before paying an insurance claim, we review the loan and servicing files to determine the appropriateness of the claim amount. When reviewing the files, we may determine that we have the right to rescind coverage on the loan. We refer to insurance rescissions and denials of claims collectively as “rescissions” and variations of that term. In addition, our insurance policies generally provide that we can reduce or deny a claim if the servicer did not comply with its obligations under our insurance policy. We call such reduction of claims “curtailments.” In recent quarters, an immaterial percentage of claims received in a quarter have been resolved by rescissions. In each of 2017 and the first quarter of 2018, curtailments reduced our average claim paid by approximately 5.6% and 7.3% , respectively.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would be determined by legal proceedings. Under ASC 450-20, until a liability associated with settlement discussions or legal proceedings becomes probable and can be reasonably estimated, we consider our claim payment or rescission resolved for financial reporting purposes and do not accrue an estimated loss. Where we have determined that a loss is probable and can be reasonably estimated, we have recorded our best estimate of our probable loss. If we are not able to implement settlements we consider probable, we intend to defend MGIC vigorously against any related legal proceedings. In addition to matters for which we have recorded a probable loss, we are involved in other discussions and/or proceedings with insureds with respect to our claims paying practices. Although it is reasonably possible that when these matters are resolved we will not prevail in all cases, we are unable to make a reasonable estimate or range of estimates of the potential liability. We estimate the maximum exposure associated with matters where a loss is reasonably possible to be approximately $282 million , although we believe (but can give no assurance that) we will ultimately resolve these matters for significantly less than this amount. This estimate of our maximum exposure does not include interest or consequential or exemplary damages. Mortgage insurers, including MGIC, have been involved in litigation and regulatory actions related to alleged violations of the anti-referral fee provisions of the Real Estate Settlement Procedures Act, which is commonly known as RESPA, and the notice provisions of the Fair Credit Reporting Act, which is commonly known as FCRA. While these proceedings in the aggregate have not resulted in material liability for MGIC, there can be no assurance that the outcome of future proceedings, if any, under these laws would not have a material adverse affect on us. In addition, various regulators, including the CFPB, state insurance commissioners and state attorneys general may bring other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The underwriting remedy expense for 2017 and the first three months of 2018 was immaterial to our consolidated financial statement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consolidated results of operations. See Note 11 – “Income Taxes” for a description of federal income tax contingencies.</t>
  </si>
  <si>
    <t>Earnings per Share</t>
  </si>
  <si>
    <t>Earnings Per Share [Abstract]</t>
  </si>
  <si>
    <t>Earnings per Share Basic earnings per share (“EPS”) is calculated by dividing net income by the weighted average number of shares of common stock outstanding. Diluted EPS includes the components of basic EPS and also gives effect to dilutive common stock equivalents. We calculate diluted EPS using the treasury stock method and if-converted method.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During the quarter ended March 31, 2018 , we had 9% Debentures outstanding that could result in potentially issuable shares. For purposes of calculating basic and diluted EPS, vested restricted stock and restricted stock units ("RSUs") are considered outstanding. Table 6.1 reconciles the numerators and denominators used to calculate basic and diluted EPS. Table 6.1 Earnings per share Three Months Ended March 31, (In thousands, except per share data) 2018 2017 Basic earnings per share: Net income $ 143,637 $ 89,798 Weighted average common shares outstanding - basic 370,908 341,009 Basic earnings per share $ 0.39 $ 0.26 Diluted earnings per share: Net income $ 143,637 $ 89,798 Interest expense, net of tax (1) : 2% Notes — 823 5% Notes — 1,282 9% Debentures 4,566 3,757 Diluted income available to common shareholders $ 148,203 $ 95,660 Weighted average common shares outstanding - basic 370,908 341,009 Effect of dilutive securities: Unvested RSUs 1,626 1,488 2% Notes — 29,859 5% Notes — 10,791 9% Debentures 19,028 19,028 Weighted average common shares outstanding - diluted 391,562 402,175 Diluted earnings per share $ 0.38 $ 0.24 (1) The three months ended March 31, 2018 and 2017 were tax effected at a rate of 21% and 35% , respectively.</t>
  </si>
  <si>
    <t>Investments</t>
  </si>
  <si>
    <t>Investments [Abstract]</t>
  </si>
  <si>
    <t>Investments Fixed maturities The amortized cost, gross unrealized gains and losses, and fair value of investments in fixed income securities classified as available-for-sale at March 31, 2018 and December 31, 2017 are shown in tables 7.1a and 7.1b below. Table 7.1a Details of fixed income investments by category - current year March 31, 2018 (In thousands) Amortized Cost Gross Unrealized Gains Gross Unrealized Losses (1) Fair Value U.S. Treasury securities and obligations of U.S. government corporations and agencies $ 191,018 $ 256 $ (2,212 ) $ 189,062 Obligations of U.S. states and political subdivisions 2,093,901 27,926 (19,130 ) 2,102,697 Corporate debt securities 2,087,977 1,921 (33,819 ) 2,056,079 Asset backed securities (“ABS”) 9,451 — (29 ) 9,422 Residential mortgage backed securities (“RMBS”) 182,050 48 (10,558 ) 171,540 Commercial mortgage backed securities (“CMBS”) 302,434 722 (9,800 ) 293,356 Collateralized loan obligations (“CLO”) 107,785 163 (41 ) 107,907 Total fixed income securities 4,974,616 31,036 (75,589 ) 4,930,063 Table 7.1b Details of fixed income investments by category - prior year-end December 31, 2017 (In thousands) Amortized Cost Gross Unrealized Gains Gross Unrealized Losses (1) Fair Value U.S. Treasury securities and obligations of U.S. government corporations and agencies $ 179,850 $ 274 $ (1,278 ) $ 178,846 Obligations of U.S. states and political subdivisions 2,105,063 56,210 (8,749 ) 2,152,524 Corporate debt securities 2,065,475 10,532 (9,169 ) 2,066,838 ABS 4,925 — (2 ) 4,923 RMBS 189,153 60 (7,364 ) 181,849 CMBS 301,014 1,204 (4,906 ) 297,312 CLOs 100,798 304 (79 ) 101,023 Total fixed income securities 4,946,278 68,584 (31,547 ) 4,983,315 (1) At March 31, 2018 and December 31, 2017 , there were no other-than-temporary impairment losses recorded in other comprehensive income. The amortized cost and fair values of fixed income securities at March 31, 2018 , by contractual maturity, are shown in table 7.2 below. Expected maturities will differ from contractual maturities because borrowers may have the right to call or prepay obligations with or without call or prepayment penalties. Because most ABS, RMBS, CMBS, and CLOs provide for periodic payments throughout their lives, they are listed in separate categories. Table 7.2 Fixed income securities maturity schedule March 31, 2018 (In thousands) Amortized Cost Fair Value Due in one year or less $ 650,415 $ 649,088 Due after one year through five years 1,507,245 1,487,678 Due after five years through ten years 909,711 893,329 Due after ten years 1,305,525 1,317,743 $ 4,372,896 $ 4,347,838 ABS 9,451 9,422 RMBS 182,050 171,540 CMBS 302,434 293,356 CLOs 107,785 107,907 Total as of March 31, 2018 $ 4,974,616 $ 4,930,063 Proceeds from sales of fixed income securities classified as available-for-sale were $10.8 million and $34.0 million during the three months ended March 31, 2018 and 2017 , respectively. Gross gains of $0.1 million and $0.2 million and gross losses of $0.3 million and $0.3 million were realized on those sales during the three months ended March 31, 2018 and 2017 , respectively. Equity securities The cost and fair value of investments in equity securities at March 31, 2018 and December 31, 2017 are shown in tables 7.3a and 7.3b below. As described in Note 2 - “New Accounting Pronouncements,” updated guidance regarding the “ Recognition and Measurement of Financial Assets and Financial Liabilities” became effective on January 1, 2018, which prohibits our investment in FHLB stock from being presented with equity securities. The amount of our FHLB stock investment has been reclassified and presented in “Other invested assets” on our consolidated balance sheet as of March 31, 2018. Table 7.3a Details of equity security investments - current year March 31, 2018 (In thousands) Cost Gross Gains Gross Losses Fair Value Equity securities $ 4,143 $ 8 $ (52 ) $ 4,099 Table 7.3b Details of equity security investments - prior year-end December 31, 2017 (In thousands) Cost Gross Gains Gross Losses Fair Value Equity securities $ 7,223 $ 39 $ (16 ) $ 7,246 For the three months ended March 31, 2018 , we recognized $0.1 million of net losses on equity securities still held as of March 31, 2018 . Other invested assets Other invested assets include an investment in FHLB stock that is carried at cost, which due to its nature approximates fair value. Ownership of FHLB stock provides access to a secured lending facility, and our current FHLB Advance amount is secured by eligible collateral whose fair value is maintained at least at 102% of the outstanding principal balance. As of March 31, 2018 , that collateral consisting of fixed income securities is included in our total investment portfolio amount with a total fair value of $165.6 million . Unrealized investment losses Tables 7.4a and 7.4b below summarize, for all available-for-sale investments in an unrealized loss position at March 31, 2018 and December 31, 2017 , the aggregate fair value and gross unrealized loss by the length of time those securities have been continuously in an unrealized loss position. The fair value amounts reported in tables 7.4a and 7.4b are estimated using the process described in Note 8 - “Fair Value Measurements” to these consolidated financial statements and in Note 3 - “Significant Accounting Policies” of the notes to the consolidated financial statements in our 2017 Annual Report on Form 10-K. Table 7.4a Investments unrealized losses - current year March 31, 2018 Less Than 12 Months 12 Months or Greater Total (In thousands) Fair Value Unrealized Losses Fair Value Unrealized Losses Fair Value Unrealized Losses U.S. Treasury securities and obligations of U.S. government corporations and agencies $ 77,510 $ (1,532 ) $ 31,491 $ (680 ) $ 109,001 $ (2,212 ) Obligations of U.S. states and political subdivisions 905,755 (11,622 ) 201,094 (7,508 ) 1,106,849 (19,130 ) Corporate debt securities 1,743,627 (26,797 ) 148,468 (7,022 ) 1,892,095 (33,819 ) ABS 9,423 (29 ) — — 9,423 (29 ) RMBS 14,226 (416 ) 156,842 (10,142 ) 171,068 (10,558 ) CMBS 114,206 (2,162 ) 126,941 (7,638 ) 241,147 (9,800 ) CLOs — — 1,936 (41 ) 1,936 (41 ) Total $ 2,864,747 $ (42,558 ) $ 666,772 $ (33,031 ) $ 3,531,519 $ (75,589 ) Table 7.4b Investments unrealized losses - prior year-end December 31, 2017 Less Than 12 Months 12 Months or Greater Total (In thousands) Fair Value Unrealized Losses Fair Value Unrealized Losses Fair Value Unrealized Losses U.S. Treasury securities and obligations of U.S. government corporations and agencies $ 144,042 $ (796 ) $ 31,196 $ (482 ) $ 175,238 $ (1,278 ) Obligations of U.S. states and political subdivisions 505,311 (3,624 ) 211,684 (5,125 ) 716,995 (8,749 ) Corporate debt securities 932,350 (4,288 ) 200,716 (4,881 ) 1,133,066 (9,169 ) ABS 4,923 (2 ) — — 4,923 (2 ) RMBS 14,979 (280 ) 166,329 (7,084 ) 181,308 (7,364 ) CMBS 51,096 (358 ) 138,769 (4,548 ) 189,865 (4,906 ) CLOs 14,243 (7 ) 3,568 (72 ) 17,811 (79 ) Equity securities 226 (2 ) 431 (14 ) 657 (16 ) Total $ 1,667,170 $ (9,357 ) $ 752,693 $ (22,206 ) $ 2,419,863 $ (31,563 ) The unrealized losses in all categories of our investments at March 31, 2018 and December 31, 2017 were primarily caused by changes in interest rates between the time of purchase and the respective fair value measurement date. There were 788 and 586 securities in an unrealized loss position at March 31, 2018 and December 31, 2017 , respectively. During each of the three months ended March 31, 2018 and 2017 there were no other-than-temporary impairments (“OTTI”) recognized.</t>
  </si>
  <si>
    <t>Fair Value Measurements</t>
  </si>
  <si>
    <t>Fair Value Disclosures [Abstract]</t>
  </si>
  <si>
    <t>Fair Value Measurements Recurring fair value measurements In accordance with fair value accounting guidance, we applied the following fair value hierarchy to measure fair value for assets and liabilities: Level 1 - Quoted prices for identical instruments in active markets that we can access. Financial assets utilizing Level 1 inputs primarily include U.S. Treasury securities and equity securities. Level 2 -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based on the type of instrument. Financial assets utilizing Level 2 inputs primarily include obligations of U.S. government corporations and agencies, corporate bonds, mortgage-backed securities, asset-backed securities, and most municipal bonds. Level 3 - Valuations derived from valuation techniques in which one or more significant inputs or value drivers are unobservable. The inputs used to derive the fair value of Level 3 securities reflect our own assumptions about the assumptions a market participant would use in pricing an asset or liabilit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Assets measured at fair value, by hierarchy level, as of March 31, 2018 and December 31, 2017 as shown in tables 8.1a and 8.1b below are estimated using the process described above, and more fully in Note 3 - “Significant Accounting Policies” of the notes to the consolidated financial statements in our 2017 Annual Report on Form 10-K. Table 8.1a Fair value hierarchy - current year March 31, 2018 (In thousands) Total Fair Value Quoted Prices in Active Markets for Identical Assets (Level 1) Significant Other Observable Inputs (Level 2) Significant Unobservable Inputs (Level 3) U.S. Treasury securities and obligations of U.S. government corporations and agencies $ 189,062 $ 81,418 $ 107,644 $ — Obligations of U.S. states and political subdivisions 2,102,697 — 2,102,443 254 Corporate debt securities 2,056,079 — 2,056,079 — ABS 9,422 — 9,422 — RMBS 171,540 — 171,540 — CMBS 293,356 — 293,356 — CLOs 107,907 — 107,907 — Total fixed income securities 4,930,063 81,418 4,848,391 254 Equity securities (1) 4,099 2,931 — 1,168 Total investments at fair value $ 4,934,162 $ 84,349 $ 4,848,391 $ 1,422 Real estate acquired (2) $ 10,078 $ — $ — $ 10,078 (1) Equity securities in Level 3 are carried at cost, which approximates fair value. See “Reconciliations of Level 3 assets” below for information regarding a change in presentation of amounts previously included in Level 3 Equity securities. (2) Real estate acquired through claim settlement, which is held for sale, is reported in Other assets on the consolidated balance sheets. Table 8.1b Fair value hierarchy - prior year-end December 31, 2017 (In thousands) Total Fair Value Quoted Prices in Active Markets for Identical Assets (Level 1) Significant Other Observable Inputs (Level 2) Significant Unobservable Inputs (Level 3) U.S. Treasury securities and obligations of U.S. government corporations and agencies $ 178,846 $ 81,598 $ 97,248 $ — Obligations of U.S. states and political subdivisions 2,152,524 — 2,152,253 271 Corporate debt securities 2,066,838 — 2,066,838 — ABS 4,923 — 4,923 — RMBS 181,849 — 181,849 — CMBS 297,312 — 297,312 — CLOs 101,023 — 101,023 — Total fixed income securities 4,983,315 81,598 4,901,446 271 Equity securities (1) 7,246 2,978 — 4,268 Total investments at fair value $ 4,990,561 $ 84,576 $ 4,901,446 $ 4,539 Real estate acquired (2) $ 12,713 $ — $ — $ 12,713 (1) Equity securities in Level 3 are carried at cost, which approximates fair value. (2) Real estate acquired through claim settlement, which is held for sale, is reported in Other assets on the consolidated balance sheets. Reconciliations of Level 3 assets For assets measured at fair value using significant unobservable inputs (Level 3), a reconciliation of the beginning and ending balances for the three months ended March 31, 2018 and 2017 is shown in tables 8.2a and 8.2b below. As described in Note 2 - “New Accounting Pronouncements,” updated guidance regarding the Recognition and Measurement of Financial Assets and Financial Liabilities became effective on January 1, 2018, which requires that our investment in FHLB stock not be presented with equity securities. Prior to the updated guidance, our FHLB stock was included in our Level 3 equity securities. As shown in table 8.2a below, for the three months ended March 31, 2018, we have transferred our FHLB stock out of Level 3 assets, and they are carried at cost, which approximates fair value on our consolidated balance sheet as of March 31, 2018. The amount of FHLB stock is presented in “Other invested assets” as of March 31, 2018. There were no losses included in earnings for those periods attributable to the change in unrealized losses on assets still held at the end of the applicable period. Table 8.2a Development of assets and liabilities classified within level 3 - current year quarter Three Months Ended March 31, 2018 (In thousands) Debt Securities Equity Securities Total Investments Real Estate Acquired Balance at December 31, 2017 $ 271 $ 4,268 $ 4,539 $ 12,713 Transfers out of Level 3 — (3,100 ) (3,100 ) — Total realized/unrealized gains (losses): Included in earnings and reported as losses incurred, net — — — 341 Purchases — — — 5,894 Sales (17 ) — (17 ) (8,870 ) Balance at March 31, 2018 $ 254 $ 1,168 $ 1,422 $ 10,078 Table 8.2b Development of assets and liabilities classified within level 3 - prior year quarter Three Months Ended March 31, 2017 (In thousands) Debt Equity Total Real Estate Balance at December 31, 2016 $ 691 $ 4,268 $ 4,959 $ 11,748 Total realized/unrealized gains (losses): Included in earnings and reported as losses incurred, net — — — (163 ) Purchases — — — 8,683 Sales (8 ) — (8 ) (9,538 ) Balance at March 31, 2017 $ 683 $ 4,268 $ 4,951 $ 10,730 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 Additional fair value disclosures related to our investment portfolio are included in Note 7 – “Investments.” Financial liabilities not measured at fair value We incur financial liabilities in the normal course of our business. Table 8.3 presents the carrying value and fair value of our financial liabilities disclosed, but not carried, at fair value at March 31, 2018 and December 31, 2017 . The fair values of our 5.75% Notes and 9% Debentures were based on observable market prices. The fair value of the FHLB Advance was estimated using discounted cash flows on current incremental borrowing rates for similar borrowing arrangements. In all cases the fair values of the financial liabilities below are categorized as Level 2. Table 8.3 Fair value measurements - liabilities March 31, 2018 December 31, 2017 (In thousands) Carrying Value Fair Value Carrying Value Fair Value FHLB Advance 155,000 149,756 $ 155,000 $ 152,124 5.75% Notes 418,848 446,730 418,560 465,473 9% Debentures 256,872 350,897 256,872 353,507 Total financial liabilities $ 830,720 $ 947,383 $ 830,432 $ 971,104</t>
  </si>
  <si>
    <t>Other Comprehensive Income</t>
  </si>
  <si>
    <t>Comprehensive Income (Loss), Net of Tax, Attributable to Parent [Abstract]</t>
  </si>
  <si>
    <t>Other Comprehensive Income The pretax and related income tax (expense) benefit components of our other comprehensive income (loss) for the three months ended March 31, 2018 and 2017 are included in table 9.1 below. Table 9.1 Components of other comprehensive (loss) income Three Months Ended March 31, (In thousands) 2018 2017 Net unrealized investment (losses) gains arising during the period $ (81,587 ) $ 18,647 Income tax benefit (expense) 17,134 (6,526 ) Net of taxes (64,453 ) 12,121 Net changes in benefit plan assets and obligations 625 (234 ) Income tax (expense) benefit (131 ) 81 Net of taxes 494 (153 ) Net changes in unrealized foreign currency translation adjustment — 45 Income tax (expense) — (14 ) Net of taxes — 31 Total other comprehensive (loss) income (80,962 ) 18,458 Total income tax benefit (expense) 17,003 (6,459 ) Total other comprehensive (loss) income, net of tax $ (63,959 ) $ 11,999 The pretax and related income tax benefit (expense) components of the amounts reclassified from our accumulated other comprehensive loss (“AOCL”) to our consolidated statements of operations for the three months ended March 31, 2018 and 2017 are included in table 9.2 below. Table 9.2 Reclassifications from AOCL Three Months Ended March 31, (In thousands) 2018 2017 Reclassification adjustment for net realized (losses) gains (1) $ (91 ) $ (747 ) Income tax benefit 19 261 Net of taxes (72 ) (486 ) Reclassification adjustment related to benefit plan assets and obligations (2) (625 ) 234 Income tax benefit (expense) 131 (81 ) Net of taxes (494 ) 153 Total reclassifications (716 ) (513 ) Total income tax benefit 150 180 Total reclassifications, net of tax $ (566 ) $ (333 ) (1) Increases (decreases) Net realized investment (losses) gains on the consolidated statements of operations. (2) Decreases (increases) Other underwriting and operating expenses, net on the consolidated statements of operations. A rollforward of AOCL for the three months ended March 31, 2018 , including amounts reclassified from AOCL, are included in table 9.3 below. Table 9.3 Rollforward of AOCL Three Months Ended March 31, 2018 (In thousands) Net unrealized gains and losses on available-for-sale securities Net benefit plan assets and obligations recognized in shareholders' equity Total AOCL Balance, December 31, 2017, net of tax $ 29,257 $ (73,058 ) $ (43,801 ) Other comprehensive income before reclassifications (64,525 ) — (64,525 ) Less: Amounts reclassified from AOCL (72 ) (494 ) (566 ) Balance, March 31, 2018, net of tax $ (35,196 ) $ (72,564 ) $ (107,760 )</t>
  </si>
  <si>
    <t>Benefit Plans</t>
  </si>
  <si>
    <t>Retirement Benefits [Abstract]</t>
  </si>
  <si>
    <t>Benefit Plans Table 10.1 provides the components of net periodic benefit cost for our pension, supplemental executive retirement and other postretirement benefit plans for the three months ended March 31, 2018 and 2017 . Table 10.1 Components of net periodic benefit cost Three Months Ended March 31, Pension and Supplemental Executive Retirement Plans Other Postretirement Benefit Plans (In thousands) 2018 2017 2018 2017 Service cost $ 2,562 $ 2,294 $ 270 $ 187 Interest cost 3,782 3,858 214 167 Expected return on plan assets (5,570 ) (5,036 ) (1,588 ) (1,312 ) Recognized net actuarial loss 1,785 1,535 (46 ) — Amortization of prior service cost (87 ) (107 ) (1,026 ) (1,662 ) Net periodic benefit cost (benefit) $ 2,472 $ 2,544 $ (2,176 ) $ (2,620 ) We currently intend to make contributions totaling $11 million to our qualified pension plan and supplemental executive retirement plan in 2018.</t>
  </si>
  <si>
    <t>Income Taxes</t>
  </si>
  <si>
    <t>Income Tax Disclosure [Abstract]</t>
  </si>
  <si>
    <t>Income Taxes We have approximately $585.7 million of net operating loss (“NOL”) carryforwards as of March 31, 2018 . Any unutilized carryforwards are scheduled to expire at the end of tax years 2032 through 2033. We evaluate the realizability of our deferred tax assets including our NOL carryforwards on a quarterly basis. Based on our analysis, we have concluded that all of our deferred tax assets are fully realizable and therefore no valuation allowance existed at March 31, 2018 and December 31, 2017. Tax Contingencies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 In 2014, we received Notices of Deficiency (commonly referred to as “90 day letters”) covering the 2000-2007 tax years. The Notices of Deficiency reflect taxes and penalties related to the REMIC matters of $197.5 million and at March 31, 2018 , there would also be interest related to these matters of approximately $209.7 million . In 2007, we made a payment of $65.2 million to the United States Department of the Treasury which will reduce any amounts we would ultimately owe. The Notices of Deficiency also reflect additional amounts due of $261.4 million ,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 Depending on the outcome of this matter, additional state income taxes and state interest may become due when a final resolution is reached. As of March 31, 2018 , those state taxes and interest would approximate $87.4 million . In addition, there could also be state tax penalties. Our total amount of unrecognized tax benefits as of March 31, 2018 is $143.7 million , which represents the tax benefits generated by the REMIC portfolio included in our tax returns that we have not taken benefit for in our financial statements, including any related interest. We reached agreement with the IRS to settle all issues in the case and the IRS subsequently submitted documentation reflecting the terms of the agreement to the Joint Committee on Taxation (“JCT”) for its review, which must be performed before a settlement can be completed. In the second quarter of 2018, we were notified that the JCT had no objection to the terms of the agreement and that the IRS was working toward finalizing the matter. The expected impact of the agreed upon settlement was previously reflected in our consolidated financial statements . Although we expect the settlement to be completed, should a settlement not be completed, ongoing litigation to resolve our dispute with the IRS could be lengthy and costly in terms of legal fees and related expenses. We would need to make further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5 - “Statutory Information.” The total amount of the unrecognized tax benefits, related to our aforementioned REMIC issue that would affect our effective tax rate is $125.0 million . We recognize interest accrued and penalties related to unrecognized tax benefits in income taxes. As of March 31, 2018 and December 31, 2017 , we had accrued $52.9 million and $52.0 million , respectively, for the payment of interest.</t>
  </si>
  <si>
    <t>Loss Reserves</t>
  </si>
  <si>
    <t>Insurance Loss Reserves [Abstract]</t>
  </si>
  <si>
    <t>Loss Reserves We establish reserves to recognize the estimated liability for losses and loss adjustment expenses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fault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consolidated results of operations and financial position, even in a stable economic environment. The “Losses incurred” section of table 12.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severity associated with those delinquencies resolved in the current year compared to the estimated claim rate and severity at the prior year-end, as well as a re-estimation of amounts to be ultimately paid on delinquencies continuing from the end of the prior year. This re-estimation of the claim rate and severity is the result of our review of current trends in the delinquent inventory, such as percentages of delinquencies that have resulted in a claim, the amount of the claims relative to the average loan exposure, changes in the relative level of delinquencies by geography and changes in average loan exposure. Losses incurred on delinquencies that occurred in the current year decreased in the first three months of 2018 compared to the same period in 2017 , primarily due to a decrease in the estimated claim rate on recently reported delinquencies and a decrease in the number of new delinquencies, net of related cures. For the three months ended March 31, 2018 and 2017 , we experienced favorable loss reserve development on previously received delinquencies, in large part, due to the resolution of approximately 31% and 29% , respectively, of the prior year delinquent inventory, with improved cure rates. The favorable loss reserve development resulting from a reduction in the estimated claim rate was partially offset in each of the three months ended March 31, 2018 and 2017 by an increase in our severity assumption on previously received delinquencies. The “Losses paid” section of table 12.1 below shows the amount of losses paid on delinquent notices received in the current year and losses paid on delinquent notices received in prior years. For several years, the average time it took to receive a claim associated with a delinquency had increased significantly from our historical experience of approximately twelve months. This was, in part, due to new loss mitigation protocols established by servicers and to changes in some state foreclosure laws that may include, for example, a requirement for additional review and/or mediation processes. In recent quarters, we have experienced a decline in the average time servicers are utilizing to process foreclosures, which has reduced the average time to receive a claim associated with new delinquent notices that do not cure. All else being equal, the longer the period between delinquency and claim filing, the greater the severity. During the first three months of 2018, our losses paid included $7 million paid upon commutation of coverage on pools of non-performing loans (“NPLs”). The commutations reduced our delinquent inventory by 224 delinquencies. These commutations had no material impact on our losses incurred, net. Our estimate of premiums to be refunded on expected claim payments is accrued for separately in “Other Liabilities” on our consolidated balance sheets and approximated $56 million and $61 million at March 31, 2018 and December 31, 2017 , respectively. Table 12.1 provides a reconciliation of beginning and ending loss reserves as of and for the three months ended March 31, 2018 and 2017 . Table 12.1 Development of reserves for losses and loss adjustment expenses Three Months Ended March 31, (In thousands) 2018 2017 Reserve at beginning of period $ 985,635 $ 1,438,813 Less reinsurance recoverable 48,474 50,493 Net reserve at beginning of period 937,161 1,388,320 Losses incurred: Losses and LAE incurred in respect of delinquency notices received in: Current year 59,070 80,416 Prior years (1) (35,220 ) (52,797 ) Total losses incurred 23,850 27,619 Losses paid: Losses and LAE paid in respect of delinquency notices received in: Current year 95 331 Prior years 81,983 127,224 Reinsurance terminations 236 — Total losses paid 82,314 127,555 Net reserve at end of period 878,697 1,288,384 Plus reinsurance recoverables 45,474 46,658 Reserve at end of period $ 924,171 $ 1,335,042 (1) A negative number for prior year losses incurred indicates a redundancy of prior year loss reserves. See the following table for more information about prior year loss development. The prior year development of the reserves in the first three months of 2018 and 2017 is reflected in table 12.2 below. Table 12.2 Reserve development on previously received delinquencies Three Months Ended March 31, (in millions) 2018 2017 Decrease in estimated claim rate on primary defaults $ (47 ) $ (54 ) Increase in estimated severity on primary defaults 16 4 Change in estimates related to pool reserves, LAE reserves and reinsurance (4 ) (3 ) Total prior year loss development (1) $ (35 ) $ (53 ) (1) A negative number for prior year loss development indicates a redundancy of prior year loss reserves. Default inventory A rollforward of our primary delinquent inventory for the three months ended March 31, 2018 and 2017 appears in table 12.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accuracy of the data provided by servicers, the number of business days in a month, transfers of servicing between loan servicers and whether all servicers have provided the reports in a given month. Table 12.3 Delinquent inventory rollforward Three Months Ended March 31, 2018 2017 Delinquent inventory at beginning of period 46,556 50,282 New notices 14,623 14,939 Cures (18,073 ) (17,128 ) Paids (including those charged to a deductible or captive) (1,571 ) (2,635 ) Rescissions and denials (68 ) (95 ) Other items removed from inventory (224 ) (14 ) Delinquent inventory at end of period 41,243 45,349 The decrease in the primary delinquent inventory experienced during 2018 and 2017 was generally across all markets and primarily in book years 2008 and prior. Historically as a default ages it becomes more likely to result in a claim. Hurricane activity New delinquent notice activity increased in the fourth quarter of 2017 because of hurricane activity that primarily impacted Puerto Rico, Texas, and Florida in the third quarter of 2017. In response to the hurricanes, the Federal Emergency Management Agency has declared Individual Assistance Disaster Areas (“IADA”), and during the fourth quarter of 2017 we received 9,294 new notices from the IADA. As a result, the number of loans delinquent three months or less was a higher percentage of our total inventory as of December 31, 2017 than it had been as of March 31, 2017 . Many of the loans in the IADA first reported as delinquent in the fourth quarter of 2017 remained delinquent through the period ending March 31, 2018 and are shown as 4-11 months delinquent in table 12.4 below. Correspondingly, the combined number of loans in our delinquent inventory with up to eleven missed payments was elevated as of December 31, 2017, compared to March 31, 2017, and remained elevated as of March 31, 2018 as shown in table 12.5 below. Table 12.4 below shows the number of consecutive months a borrower is delinquent. Table 12.4 Delinquent inventory - consecutive months in default March 31, 2018 December 31, 2017 March 31, 2017 3 months or less 8,770 21 % 17,119 37 % 9,184 20 % 4-11 months 16,429 40 % 12,050 26 % 13,617 30 % 12 months or more (1) (2) 16,044 39 % 17,387 37 % 22,548 50 % Total primary delinquent inventory 41,243 100 % 46,556 100 % 45,349 100 % Primary claims received inventory included in ending delinquent inventory: 819 2 % 954 2 % 1,390 3 % (1) Approximately 44% , 45% , and 48% of the primary delinquent inventory delinquent for 12 consecutive months or more has been delinquent for at least 36 consecutive months as of March 31, 2018 , December 31, 2017 , and March 31, 2017 , respectively. (2) The majority of items removed from our delinquent inventory were due to commutations of NPLs during the three months ended March 31, 2018 were delinquent for 12 consecutive months or more as of December 31, 2017. The number of months a loan is in the delinquent inventory can differ from the number of payments that the borrower has not made or is considered delinquent. These differences typically result from a borrower making monthly payments that do not result in the loan becoming fully current. Table 12.5 below shows the number of payments that a borrower is delinquent. Table 12.5 Delinquent inventory - number of payments delinquent March 31, 2018 December 31, 2017 March 31, 2017 3 payments or less 16,023 39 % 21,678 46 % 15,692 35 % 4-11 payments 13,734 33 % 12,446 27 % 12,275 27 % 12 payments or more (1) (2) 11,486 28 % 12,432 27 % 17,382 38 % Total primary delinquent inventory 41,243 100 % 46,556 100 % 45,349 100 % (1) Approximately 42% , 43% , and 45% of the primary delinquent inventory with 12 payments or more delinquent has at least 36 payments delinquent as of March 31, 2018 , December 31, 2017 , and March 31, 2017 , respectively. (2) The majority of items removed from our delinquent inventory were due to commutations of NPLs during the three months ended March 31, 2018 had 12 or more payments delinquent as of December 31, 2017. Pool insurance delinquent inventory decreased to 1,200 at March 31, 2018 from 1,309 at December 31, 2017 , and 1,714 at March 31, 2017 . Claims paying practices Our loss reserving methodology incorporates our estimates of future rescissions and curtailments. A variance between ultimate actual rescission and curtailment rates and our estimates, as a result of the outcome of litigation, settlements or other factors, could materially affect our losses. Our estimate of premiums to be refunded on expected future rescissions is accrued for separately and is included in “Other liabilities” on our consolidated balance sheets. For information about discussions and legal proceedings with customers with respect to our claims paying practices see Note 5 – “Litigation and Contingencies.”</t>
  </si>
  <si>
    <t>Shareholders' Equity</t>
  </si>
  <si>
    <t>Stockholders' Equity Note [Abstract]</t>
  </si>
  <si>
    <t>Shareholders’ Equity Change in accounting principle As described in Note 2 - “New Accounting Pronouncements,” during the first quarter of 2018 the updated guidance of “Recognition and Measurement of Financial Assets and Financial Liabilities” became effective. The application of this guidance resulted in an immaterial cumulative effect adjustment to our 2018 beginning accumulated other comprehensive (loss) income and retained earnings to recognize unrealized gains on equity securities. Shareholders Rights Agreement Our Amended and Restated Rights Agreement dated July 23, 2015 (“the 2015 Agreement”) seeks to diminish the risk that our ability to use our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 Under the 2015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45 per full share (equivalent to $4.5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8, or earlier as described in the 2015 Agreement. The Rights are redeemable at a price of $0.001 per Right at any time prior to the time a person becomes an Acquiring Person. Other than certain amendments, the Board of Directors may amend the Rights in any respect without the consent of the holders of the Rights. On April 26, 2018, our Board of Directors approved amendments to the 2015 Agreement described above (as amended and restated, the “2018 Agreement”). The only material amendment made to the 2015 Agreement was an extension of the final expiration date until March 1, 2020. The approval and effectiveness of the 2018 Agreement is subject to shareholder approval at the Annual Meeting of Shareholders, scheduled to be held in July 2018. Until such shareholder approval, the 2015 Rights Agreement remains in effect.</t>
  </si>
  <si>
    <t>Share-Based Compensation</t>
  </si>
  <si>
    <t>Disclosure of Compensation Related Costs, Share-based Payments [Abstract]</t>
  </si>
  <si>
    <t>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 Table 14.1 shows the number of shares granted to employees and the weighted average fair value per share during the periods presented (shares in thousands). Table 14.1 Restricted stock grants Three months ended March 31, 2018 2017 Shares Granted Weighted Average Share Fair Value Shares Granted Weighted Average Share Fair Value RSUs subject to performance conditions 1,239 $ 15.80 1,237 $ 10.41 RSUs subject only to service conditions 412 15.71 395 10.41</t>
  </si>
  <si>
    <t>Statutory Information</t>
  </si>
  <si>
    <t>Statutory Capital [Abstract]</t>
  </si>
  <si>
    <t>Statutory Information Statutory Capital Requirements 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State Capit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March 31, 2018 , MGIC’s risk-to-capital ratio was 9.4 to 1 , below the maximum allowed by the jurisdictions with State Capital Requirements, and its policyholder position was $2.2 billion above the required MPP of $1.2 billion . In calculating our risk-to-capital ratio and MPP, we are allowed full credit for the risk ceded under our reinsurance transactions with a group of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financial requirements of the PMIERs, MGIC may terminate the reinsurance transactions, without penalty. At this time, we expect MGIC to continue to comply with the current State Capital Requirements; however, you should read the rest of these financial statement footnotes for information about matters that could negatively affect such compliance. At March 31, 2018 , the risk-to-capital ratio of our combined insurance operations (which includes a reinsurance affiliate) was 10.3 to 1 . Reinsurance agreements with an affiliate permit MGIC to write insurance with a higher coverage percentage than it could on its own under certain state-specific requirements. A higher risk-to-capital ratio on a combined basis may indicate that, in order for MGIC to continue to utilize reinsurance agreements with its affiliate, additional capital contributions to the reinsurance affiliate could be needed. The NAIC plans to revise the minimum capital and surplus requirements for mortgage insurers that are provided for in its Mortgage Guaranty Insurance Model Act. In May 2016, a working group of state regulators released an exposure draft of a risk-based capital framework to establish capital requirements for mortgage insurers, although no date has been established by which the NAIC must propose revisions to the capital requirements and certain items have not yet been completely addressed by the framework, including the treatment of ceded risk, minimum capital floors, and action level triggers. Currently, we believe that the PMIERs contain the more restrictive capital requirements in most circumstances.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 particula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nsurance in force on a timely basis, you should read the rest of these financial statement footnotes for information about matters that could negatively affect MGIC’s claims paying resources. Dividend restrictions In the first quarter of 2018, MGIC paid a $50 million dividend to our holding company. MGIC is subject to statutory regulations as to payment of dividends. The maximum amount of dividends that MGIC may pay in any twelve-month period without such dividends being subject to regulatory dis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reserves through the income statement as a change in underwriting deduction. As a result, in periods in which MGIC is increasing contingency reserves, statutory net income is lowered. For the year ended December 31, 2017 , MGIC’s statutory net income was reduced by $473 million to account for the increase in contingency reserves.</t>
  </si>
  <si>
    <t>New Accounting Pronouncements (Policies)</t>
  </si>
  <si>
    <t>Prospective Accounting Standards</t>
  </si>
  <si>
    <t>Accounting standards effective in 2018, or early adopted, and relevant to our financial statements Table 2.1 shows the relevant amendments to accounting standards that have been implemented for the fiscal year beginning January 1, 2018; none had a material impact on our consolidated financial statements or disclosures. Table 2.1 Standard / Interpretation Effective date Amended Standards ASC 718 Compensation - Stock Compensation • ASU 2017-09 - Scope of Modification Accounting January 1, 2018 ASC 310 Receivables - Nonrefundable Fees and Other Costs • ASU 2017-08 - Premium Amortization on Purchased Callable Debt Securities January 1, 2019 ASC 715 Compensation - Retirement Benefits • ASU 2017-07 - Improving the Presentation of Net Periodic Pension Cost and Net Periodic Postretirement Benefit Cost January 1, 2018 ASC 825 Financial Instruments - Overall • ASU 2016-01 - Recognition and Measurement of Financial Assets and Financial Liabilities January 1, 2018 Stock Compensation - Scope of Modification Accounting In May 2017, the FASB issued updated guidance related to a change in the terms or conditions (modification) of a share-based award. The updated guidance provides that an entity should account for the effects of a modification unless the fair value and vesting conditions of the modified award and the classification of the award (equity or liability instrument) are the same as the original award immediately before the modification. The updated guidance addresses the current diversity in practice on applying modification accounting, as some entities evaluate whether changes to awards are substantive, which is not prescribed within the current accounting guidance. The updated guidance is effective for annual periods beginning after December 15, 2017, including interim periods within those annual periods. Early adoption is permitted, including adoption in any interim period. ◦ Adoption impact: The adoption of this guidance had no impact on our consolidated financial statements or disclosures. Premium Amortization on Purchased Callable Debt Securities In March 2017, the FASB issued updated guidance to amend the amortization period for certain purchased callable debt securities held at a premium shortening the amortization period to the earliest call date. Under current GAAP, there is diversity in practice in the amortization period for premiums of callable debt securities and in how the potential for exercise of a call is factored into current impairment assessments. This updated guidance aligns with how callable debt securities, in the United States, are generally quoted, priced, and traded assuming a model that incorporates consideration of calls (also referred to as “yield-to-worst” pricing). The updated guidance is effective for annual periods beginning after December 15, 2018, including interim periods within those annual periods. ◦ Adoption impact: We adopted this guidance as of January 1, 2018 with no impact to our consolidated financial statements or disclosures as our accounting practice adhered to the updated guidance. Improving the Presentation of Net Periodic Pension Cost and Net Periodic Postretirement Benefit Cost In March 2017, the FASB issued updated guidance that improves the reporting of net benefit cost in the financial statements. The updated guidance requires that an employer report the service cost component in the same financial statement caption as other compensation costs arising from services rendered by employees during the period. The other components of net benefit cost are required to be presented in the statement of operations separately from the service cost component and outside a subtotal of income from operations, if one is presented. Current guidance does not prescribe where the amount of net benefit cost should be presented in an employer’s statement of operations and does not require entities to disclose by line item the amount of net benefit cost that is included in the statement of operations. The updated guidance is effective for annual periods beginning after December 15, 2017, including interim periods within those annual periods. ◦ Adoption impact: The adoption of this guidance had no impact on our consolidated financial statements or disclosures as the service cost component is reported in the same financial statement caption as other compensation costs and we do not present a subtotal of income outside of income from operations. The service cost component of our benefit plans is disclosed in Note 10 - “Benefit Plans” to our consolidated financial statement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Further, the updated guidance clarifies that entities should evaluate the need for a valuation allowance on a deferred tax asset related to available-for-sale securities in combination with the entities’ other deferred tax assets. The updated guidance is effective for annual periods beginning after December 15, 2017, including interim periods within those annual periods and will require recognition of a cumulative effect adjustment at adoption. ◦ Adoption impact: The adoption of this guidance resulted in an immaterial cumulative effect adjustment to our 2018 beginning accumulated other comprehensive (loss) income and retained earnings to recognize unrealized gains on equity investments. At December 31, 2017, equity investments were classified as available-for-sale on the consolidated balance sheet. Upon adoption the updated guidance eliminated the available-for-sale balance sheet classification for equity securities. In February 2018, the FASB issued a separate update for technical corrections and improvements to clarify certain aspects of the guidance issued above. This update clarifies the presentation of investments in Federal Home Loan Bank stock and prohibits the investment from being shown with equity securities. ◦ Adoption impact: As of March 31, 2018, the value of our investment in Federal Home Loan Bank of Chicago (“FHLB”) stock, which is carried at cost, is presented within “Other invested assets” on our consolidated balance sheet. Prospective Accounting Standards Table 2.2 shows the relevant new amendments to accounting standards, which are not yet effective or adopted. Table 2.2 Standard / Interpretation Effective date Amended Standards ASC 326 Financial Instruments - Credit Losses • ASU 2016-13 - Measurement of Credit Losses on Financial Instruments January 1, 2020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s of future economic conditions into their loss estimate unless such forecast is not reasonable and supportable, in which case the entity will revert to historical loss experience. Any allowance for CECL reduces the amortized cost basis of the financial instrument to the amount an entity expects to collect. Credit losses relating to available-for-sale fixed maturity securities are to be recorded through an allowance for credit losses, rather than a write-down of the asset,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t>
  </si>
  <si>
    <t>New Accounting Pronouncements New Accounting Pronouncements (Tables)</t>
  </si>
  <si>
    <t>Schedule of New Accounting Pronouncements and Changes in Accounting Principles</t>
  </si>
  <si>
    <t>Table 2.1 shows the relevant amendments to accounting standards that have been implemented for the fiscal year beginning January 1, 2018; none had a material impact on our consolidated financial statements or disclosures. Table 2.1 Standard / Interpretation Effective date Amended Standards ASC 718 Compensation - Stock Compensation • ASU 2017-09 - Scope of Modification Accounting January 1, 2018 ASC 310 Receivables - Nonrefundable Fees and Other Costs • ASU 2017-08 - Premium Amortization on Purchased Callable Debt Securities January 1, 2019 ASC 715 Compensation - Retirement Benefits • ASU 2017-07 - Improving the Presentation of Net Periodic Pension Cost and Net Periodic Postretirement Benefit Cost January 1, 2018 ASC 825 Financial Instruments - Overall • ASU 2016-01 - Recognition and Measurement of Financial Assets and Financial Liabilities January 1, 2018</t>
  </si>
  <si>
    <t>Schedule of Prospective Accounting Standards, Not Yet Effective Or Adopted</t>
  </si>
  <si>
    <t>Table 2.2 shows the relevant new amendments to accounting standards, which are not yet effective or adopted. Table 2.2 Standard / Interpretation Effective date Amended Standards ASC 326 Financial Instruments - Credit Losses • ASU 2016-13 - Measurement of Credit Losses on Financial Instruments January 1, 2020</t>
  </si>
  <si>
    <t>Debt (Tables)</t>
  </si>
  <si>
    <t>Long-term debt</t>
  </si>
  <si>
    <t>The par value of our long-term debt obligations and their aggregate carrying values as of March 31, 2018 and December 31, 2017 are presented in table 3.1 below. Table 3.1 Long-term debt obligations (In millions) March 31, December 31, FHLB Advance $ 155.0 $ 155.0 5.75% Notes 425.0 425.0 9% Debentures (1) 256.9 256.9 Long-term debt, par value 836.9 836.9 Debt issuance costs (6.2 ) (6.5 ) Long-term debt, carrying value $ 830.7 $ 830.4 (1) 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Interest payments made</t>
  </si>
  <si>
    <t>Table 3.2 below presents interest payments on our debt obligations. Table 3.2 Interest payments on debt obligations Three Months Ended March 31, (In millions) 2018 2017 Revolving credit facility $ 0.2 $ — FHLB Advance 0.7 0.7 5.75% Notes 12.2 12.9 Total interest payments $ 13.1 $ 13.6</t>
  </si>
  <si>
    <t>Reinsurance (Tables)</t>
  </si>
  <si>
    <t>Effect of reinsurance agreement</t>
  </si>
  <si>
    <t>The effect of all of our reinsurance agreements on premiums earned and losses incurred is shown in table 4.1 below. Table 4.1 Reinsurance Three Months Ended March 31, (In thousands) 2018 2017 Premiums earned: Direct $ 265,251 $ 259,428 Assumed 121 98 Ceded (33,265 ) (30,423 ) Net premiums earned $ 232,107 $ 229,103 Losses incurred: Direct $ 31,501 $ 32,413 Assumed 90 105 Ceded (7,741 ) (4,899 ) Losses incurred, net $ 23,850 $ 27,619</t>
  </si>
  <si>
    <t>Effect of quota share reinsurance agreements on premiums earned and losses incurred</t>
  </si>
  <si>
    <t>Table 4.2 below presents a summary of our quota share reinsurance agreements, excluding captive agreements (which were immaterial), for the three months ended March 31, 2018 and 2017 . Table 4.2 Quota share reinsurance Three Months Ended March 31, (In thousands) 2018 2017 Ceded premiums written and earned, net of profit commission (1) $ 33,036 $ 28,895 Ceded losses incurred 7,788 4,687 Ceding commissions (2) 12,645 12,003 Profit commission 30,189 31,117 (1) Under our QSR Transactions, premiums are ceded on an earned and received basis as defined in the agreements. (2) Ceding commissions are reported within Other underwriting and operating expenses, net on the consolidated statements of operations.</t>
  </si>
  <si>
    <t>Earnings per Share (Tables)</t>
  </si>
  <si>
    <t>Calculation of earnings (loss) per share</t>
  </si>
  <si>
    <t>Table 6.1 reconciles the numerators and denominators used to calculate basic and diluted EPS. Table 6.1 Earnings per share Three Months Ended March 31, (In thousands, except per share data) 2018 2017 Basic earnings per share: Net income $ 143,637 $ 89,798 Weighted average common shares outstanding - basic 370,908 341,009 Basic earnings per share $ 0.39 $ 0.26 Diluted earnings per share: Net income $ 143,637 $ 89,798 Interest expense, net of tax (1) : 2% Notes — 823 5% Notes — 1,282 9% Debentures 4,566 3,757 Diluted income available to common shareholders $ 148,203 $ 95,660 Weighted average common shares outstanding - basic 370,908 341,009 Effect of dilutive securities: Unvested RSUs 1,626 1,488 2% Notes — 29,859 5% Notes — 10,791 9% Debentures 19,028 19,028 Weighted average common shares outstanding - diluted 391,562 402,175 Diluted earnings per share $ 0.38 $ 0.24 (1) The three months ended March 31, 2018 and 2017 were tax effected at a rate of 21% and 35% , respectively.</t>
  </si>
  <si>
    <t>Investments (Tables)</t>
  </si>
  <si>
    <t>Amortized cost, gross unrealized gains and losses and fair value of fixed income securities</t>
  </si>
  <si>
    <t>The amortized cost, gross unrealized gains and losses, and fair value of investments in fixed income securities classified as available-for-sale at March 31, 2018 and December 31, 2017 are shown in tables 7.1a and 7.1b below. Table 7.1a Details of fixed income investments by category - current year March 31, 2018 (In thousands) Amortized Cost Gross Unrealized Gains Gross Unrealized Losses (1) Fair Value U.S. Treasury securities and obligations of U.S. government corporations and agencies $ 191,018 $ 256 $ (2,212 ) $ 189,062 Obligations of U.S. states and political subdivisions 2,093,901 27,926 (19,130 ) 2,102,697 Corporate debt securities 2,087,977 1,921 (33,819 ) 2,056,079 Asset backed securities (“ABS”) 9,451 — (29 ) 9,422 Residential mortgage backed securities (“RMBS”) 182,050 48 (10,558 ) 171,540 Commercial mortgage backed securities (“CMBS”) 302,434 722 (9,800 ) 293,356 Collateralized loan obligations (“CLO”) 107,785 163 (41 ) 107,907 Total fixed income securities 4,974,616 31,036 (75,589 ) 4,930,063 Table 7.1b Details of fixed income investments by category - prior year-end December 31, 2017 (In thousands) Amortized Cost Gross Unrealized Gains Gross Unrealized Losses (1) Fair Value U.S. Treasury securities and obligations of U.S. government corporations and agencies $ 179,850 $ 274 $ (1,278 ) $ 178,846 Obligations of U.S. states and political subdivisions 2,105,063 56,210 (8,749 ) 2,152,524 Corporate debt securities 2,065,475 10,532 (9,169 ) 2,066,838 ABS 4,925 — (2 ) 4,923 RMBS 189,153 60 (7,364 ) 181,849 CMBS 301,014 1,204 (4,906 ) 297,312 CLOs 100,798 304 (79 ) 101,023 Total fixed income securities 4,946,278 68,584 (31,547 ) 4,983,315 (1) At March 31, 2018 and December 31, 2017 , there were no other-than-temporary impairment losses recorded in other comprehensive income.</t>
  </si>
  <si>
    <t>Amortized cost and fair values of debt securities by contractual maturity</t>
  </si>
  <si>
    <t>The amortized cost and fair values of fixed income securities at March 31, 2018 , by contractual maturity, are shown in table 7.2 below. Expected maturities will differ from contractual maturities because borrowers may have the right to call or prepay obligations with or without call or prepayment penalties. Because most ABS, RMBS, CMBS, and CLOs provide for periodic payments throughout their lives, they are listed in separate categories. Table 7.2 Fixed income securities maturity schedule March 31, 2018 (In thousands) Amortized Cost Fair Value Due in one year or less $ 650,415 $ 649,088 Due after one year through five years 1,507,245 1,487,678 Due after five years through ten years 909,711 893,329 Due after ten years 1,305,525 1,317,743 $ 4,372,896 $ 4,347,838 ABS 9,451 9,422 RMBS 182,050 171,540 CMBS 302,434 293,356 CLOs 107,785 107,907 Total as of March 31, 2018 $ 4,974,616 $ 4,930,063</t>
  </si>
  <si>
    <t>Cost and fair value of investments in equity securities</t>
  </si>
  <si>
    <t>The cost and fair value of investments in equity securities at March 31, 2018 and December 31, 2017 are shown in tables 7.3a and 7.3b below. As described in Note 2 - “New Accounting Pronouncements,” updated guidance regarding the “ Recognition and Measurement of Financial Assets and Financial Liabilities” became effective on January 1, 2018, which prohibits our investment in FHLB stock from being presented with equity securities. The amount of our FHLB stock investment has been reclassified and presented in “Other invested assets” on our consolidated balance sheet as of March 31, 2018. Table 7.3a Details of equity security investments - current year March 31, 2018 (In thousands) Cost Gross Gains Gross Losses Fair Value Equity securities $ 4,143 $ 8 $ (52 ) $ 4,099 Table 7.3b Details of equity security investments - prior year-end December 31, 2017 (In thousands) Cost Gross Gains Gross Losses Fair Value Equity securities $ 7,223 $ 39 $ (16 ) $ 7,246</t>
  </si>
  <si>
    <t>Aging of the fair values of securities in an unrealized loss position</t>
  </si>
  <si>
    <t>Tables 7.4a and 7.4b below summarize, for all available-for-sale investments in an unrealized loss position at March 31, 2018 and December 31, 2017 , the aggregate fair value and gross unrealized loss by the length of time those securities have been continuously in an unrealized loss position. The fair value amounts reported in tables 7.4a and 7.4b are estimated using the process described in Note 8 - “Fair Value Measurements” to these consolidated financial statements and in Note 3 - “Significant Accounting Policies” of the notes to the consolidated financial statements in our 2017 Annual Report on Form 10-K. Table 7.4a Investments unrealized losses - current year March 31, 2018 Less Than 12 Months 12 Months or Greater Total (In thousands) Fair Value Unrealized Losses Fair Value Unrealized Losses Fair Value Unrealized Losses U.S. Treasury securities and obligations of U.S. government corporations and agencies $ 77,510 $ (1,532 ) $ 31,491 $ (680 ) $ 109,001 $ (2,212 ) Obligations of U.S. states and political subdivisions 905,755 (11,622 ) 201,094 (7,508 ) 1,106,849 (19,130 ) Corporate debt securities 1,743,627 (26,797 ) 148,468 (7,022 ) 1,892,095 (33,819 ) ABS 9,423 (29 ) — — 9,423 (29 ) RMBS 14,226 (416 ) 156,842 (10,142 ) 171,068 (10,558 ) CMBS 114,206 (2,162 ) 126,941 (7,638 ) 241,147 (9,800 ) CLOs — — 1,936 (41 ) 1,936 (41 ) Total $ 2,864,747 $ (42,558 ) $ 666,772 $ (33,031 ) $ 3,531,519 $ (75,589 ) Table 7.4b Investments unrealized losses - prior year-end December 31, 2017 Less Than 12 Months 12 Months or Greater Total (In thousands) Fair Value Unrealized Losses Fair Value Unrealized Losses Fair Value Unrealized Losses U.S. Treasury securities and obligations of U.S. government corporations and agencies $ 144,042 $ (796 ) $ 31,196 $ (482 ) $ 175,238 $ (1,278 ) Obligations of U.S. states and political subdivisions 505,311 (3,624 ) 211,684 (5,125 ) 716,995 (8,749 ) Corporate debt securities 932,350 (4,288 ) 200,716 (4,881 ) 1,133,066 (9,169 ) ABS 4,923 (2 ) — — 4,923 (2 ) RMBS 14,979 (280 ) 166,329 (7,084 ) 181,308 (7,364 ) CMBS 51,096 (358 ) 138,769 (4,548 ) 189,865 (4,906 ) CLOs 14,243 (7 ) 3,568 (72 ) 17,811 (79 ) Equity securities 226 (2 ) 431 (14 ) 657 (16 ) Total $ 1,667,170 $ (9,357 ) $ 752,693 $ (22,206 ) $ 2,419,863 $ (31,563 )</t>
  </si>
  <si>
    <t>Fair Value Measurements (Tables)</t>
  </si>
  <si>
    <t>Fair value measurements for items measured at fair value</t>
  </si>
  <si>
    <t>Assets measured at fair value, by hierarchy level, as of March 31, 2018 and December 31, 2017 as shown in tables 8.1a and 8.1b below are estimated using the process described above, and more fully in Note 3 - “Significant Accounting Policies” of the notes to the consolidated financial statements in our 2017 Annual Report on Form 10-K. Table 8.1a Fair value hierarchy - current year March 31, 2018 (In thousands) Total Fair Value Quoted Prices in Active Markets for Identical Assets (Level 1) Significant Other Observable Inputs (Level 2) Significant Unobservable Inputs (Level 3) U.S. Treasury securities and obligations of U.S. government corporations and agencies $ 189,062 $ 81,418 $ 107,644 $ — Obligations of U.S. states and political subdivisions 2,102,697 — 2,102,443 254 Corporate debt securities 2,056,079 — 2,056,079 — ABS 9,422 — 9,422 — RMBS 171,540 — 171,540 — CMBS 293,356 — 293,356 — CLOs 107,907 — 107,907 — Total fixed income securities 4,930,063 81,418 4,848,391 254 Equity securities (1) 4,099 2,931 — 1,168 Total investments at fair value $ 4,934,162 $ 84,349 $ 4,848,391 $ 1,422 Real estate acquired (2) $ 10,078 $ — $ — $ 10,078 (1) Equity securities in Level 3 are carried at cost, which approximates fair value. See “Reconciliations of Level 3 assets” below for information regarding a change in presentation of amounts previously included in Level 3 Equity securities. (2) Real estate acquired through claim settlement, which is held for sale, is reported in Other assets on the consolidated balance sheets. Table 8.1b Fair value hierarchy - prior year-end December 31, 2017 (In thousands) Total Fair Value Quoted Prices in Active Markets for Identical Assets (Level 1) Significant Other Observable Inputs (Level 2) Significant Unobservable Inputs (Level 3) U.S. Treasury securities and obligations of U.S. government corporations and agencies $ 178,846 $ 81,598 $ 97,248 $ — Obligations of U.S. states and political subdivisions 2,152,524 — 2,152,253 271 Corporate debt securities 2,066,838 — 2,066,838 — ABS 4,923 — 4,923 — RMBS 181,849 — 181,849 — CMBS 297,312 — 297,312 — CLOs 101,023 — 101,023 — Total fixed income securities 4,983,315 81,598 4,901,446 271 Equity securities (1) 7,246 2,978 — 4,268 Total investments at fair value $ 4,990,561 $ 84,576 $ 4,901,446 $ 4,539 Real estate acquired (2) $ 12,713 $ — $ — $ 12,713 (1) Equity securities in Level 3 are carried at cost, which approximates fair value. (2) Real estate acquired through claim settlement, which is held for sale, is reported in Other assets on the consolidated balance sheets.</t>
  </si>
  <si>
    <t>Reconciliation of beginning and ending balance for assets and liabilities measured at fair value with significant unobservable inputs (level 3)</t>
  </si>
  <si>
    <t>For assets measured at fair value using significant unobservable inputs (Level 3), a reconciliation of the beginning and ending balances for the three months ended March 31, 2018 and 2017 is shown in tables 8.2a and 8.2b below. As described in Note 2 - “New Accounting Pronouncements,” updated guidance regarding the Recognition and Measurement of Financial Assets and Financial Liabilities became effective on January 1, 2018, which requires that our investment in FHLB stock not be presented with equity securities. Prior to the updated guidance, our FHLB stock was included in our Level 3 equity securities. As shown in table 8.2a below, for the three months ended March 31, 2018, we have transferred our FHLB stock out of Level 3 assets, and they are carried at cost, which approximates fair value on our consolidated balance sheet as of March 31, 2018. The amount of FHLB stock is presented in “Other invested assets” as of March 31, 2018. There were no losses included in earnings for those periods attributable to the change in unrealized losses on assets still held at the end of the applicable period. Table 8.2a Development of assets and liabilities classified within level 3 - current year quarter Three Months Ended March 31, 2018 (In thousands) Debt Securities Equity Securities Total Investments Real Estate Acquired Balance at December 31, 2017 $ 271 $ 4,268 $ 4,539 $ 12,713 Transfers out of Level 3 — (3,100 ) (3,100 ) — Total realized/unrealized gains (losses): Included in earnings and reported as losses incurred, net — — — 341 Purchases — — — 5,894 Sales (17 ) — (17 ) (8,870 ) Balance at March 31, 2018 $ 254 $ 1,168 $ 1,422 $ 10,078 Table 8.2b Development of assets and liabilities classified within level 3 - prior year quarter Three Months Ended March 31, 2017 (In thousands) Debt Equity Total Real Estate Balance at December 31, 2016 $ 691 $ 4,268 $ 4,959 $ 11,748 Total realized/unrealized gains (losses): Included in earnings and reported as losses incurred, net — — — (163 ) Purchases — — — 8,683 Sales (8 ) — (8 ) (9,538 ) Balance at March 31, 2017 $ 683 $ 4,268 $ 4,951 $ 10,730</t>
  </si>
  <si>
    <t>Carrying value and fair value of debt</t>
  </si>
  <si>
    <t>Table 8.3 presents the carrying value and fair value of our financial liabilities disclosed, but not carried, at fair value at March 31, 2018 and December 31, 2017 . The fair values of our 5.75% Notes and 9% Debentures were based on observable market prices. The fair value of the FHLB Advance was estimated using discounted cash flows on current incremental borrowing rates for similar borrowing arrangements. In all cases the fair values of the financial liabilities below are categorized as Level 2. Table 8.3 Fair value measurements - liabilities March 31, 2018 December 31, 2017 (In thousands) Carrying Value Fair Value Carrying Value Fair Value FHLB Advance 155,000 149,756 $ 155,000 $ 152,124 5.75% Notes 418,848 446,730 418,560 465,473 9% Debentures 256,872 350,897 256,872 353,507 Total financial liabilities $ 830,720 $ 947,383 $ 830,432 $ 971,104</t>
  </si>
  <si>
    <t>Other Comprehensive Income (Tables)</t>
  </si>
  <si>
    <t>Other comprehensive income</t>
  </si>
  <si>
    <t>The pretax and related income tax (expense) benefit components of our other comprehensive income (loss) for the three months ended March 31, 2018 and 2017 are included in table 9.1 below. Table 9.1 Components of other comprehensive (loss) income Three Months Ended March 31, (In thousands) 2018 2017 Net unrealized investment (losses) gains arising during the period $ (81,587 ) $ 18,647 Income tax benefit (expense) 17,134 (6,526 ) Net of taxes (64,453 ) 12,121 Net changes in benefit plan assets and obligations 625 (234 ) Income tax (expense) benefit (131 ) 81 Net of taxes 494 (153 ) Net changes in unrealized foreign currency translation adjustment — 45 Income tax (expense) — (14 ) Net of taxes — 31 Total other comprehensive (loss) income (80,962 ) 18,458 Total income tax benefit (expense) 17,003 (6,459 ) Total other comprehensive (loss) income, net of tax $ (63,959 ) $ 11,999</t>
  </si>
  <si>
    <t>Reclassification out of accumulated other comprehensive income</t>
  </si>
  <si>
    <t>The pretax and related income tax benefit (expense) components of the amounts reclassified from our accumulated other comprehensive loss (“AOCL”) to our consolidated statements of operations for the three months ended March 31, 2018 and 2017 are included in table 9.2 below. Table 9.2 Reclassifications from AOCL Three Months Ended March 31, (In thousands) 2018 2017 Reclassification adjustment for net realized (losses) gains (1) $ (91 ) $ (747 ) Income tax benefit 19 261 Net of taxes (72 ) (486 ) Reclassification adjustment related to benefit plan assets and obligations (2) (625 ) 234 Income tax benefit (expense) 131 (81 ) Net of taxes (494 ) 153 Total reclassifications (716 ) (513 ) Total income tax benefit 150 180 Total reclassifications, net of tax $ (566 ) $ (333 ) (1) Increases (decreases) Net realized investment (losses) gains on the consolidated statements of operations. (2) Decreases (increases) Other underwriting and operating expenses, net on the consolidated statements of operations.</t>
  </si>
  <si>
    <t>Accumulated other comprehensive income (loss)</t>
  </si>
  <si>
    <t>A rollforward of AOCL for the three months ended March 31, 2018 , including amounts reclassified from AOCL, are included in table 9.3 below. Table 9.3 Rollforward of AOCL Three Months Ended March 31, 2018 (In thousands) Net unrealized gains and losses on available-for-sale securities Net benefit plan assets and obligations recognized in shareholders' equity Total AOCL Balance, December 31, 2017, net of tax $ 29,257 $ (73,058 ) $ (43,801 ) Other comprehensive income before reclassifications (64,525 ) — (64,525 ) Less: Amounts reclassified from AOCL (72 ) (494 ) (566 ) Balance, March 31, 2018, net of tax $ (35,196 ) $ (72,564 ) $ (107,760 )</t>
  </si>
  <si>
    <t>Benefit Plans (Tables)</t>
  </si>
  <si>
    <t>Components of net periodic benefit cost</t>
  </si>
  <si>
    <t>Table 10.1 provides the components of net periodic benefit cost for our pension, supplemental executive retirement and other postretirement benefit plans for the three months ended March 31, 2018 and 2017 . Table 10.1 Components of net periodic benefit cost Three Months Ended March 31, Pension and Supplemental Executive Retirement Plans Other Postretirement Benefit Plans (In thousands) 2018 2017 2018 2017 Service cost $ 2,562 $ 2,294 $ 270 $ 187 Interest cost 3,782 3,858 214 167 Expected return on plan assets (5,570 ) (5,036 ) (1,588 ) (1,312 ) Recognized net actuarial loss 1,785 1,535 (46 ) — Amortization of prior service cost (87 ) (107 ) (1,026 ) (1,662 ) Net periodic benefit cost (benefit) $ 2,472 $ 2,544 $ (2,176 ) $ (2,620 )</t>
  </si>
  <si>
    <t>Loss Reserves (Tables)</t>
  </si>
  <si>
    <t>Reconciliation of beginning and ending loss reserves</t>
  </si>
  <si>
    <t>Table 12.1 provides a reconciliation of beginning and ending loss reserves as of and for the three months ended March 31, 2018 and 2017 . Table 12.1 Development of reserves for losses and loss adjustment expenses Three Months Ended March 31, (In thousands) 2018 2017 Reserve at beginning of period $ 985,635 $ 1,438,813 Less reinsurance recoverable 48,474 50,493 Net reserve at beginning of period 937,161 1,388,320 Losses incurred: Losses and LAE incurred in respect of delinquency notices received in: Current year 59,070 80,416 Prior years (1) (35,220 ) (52,797 ) Total losses incurred 23,850 27,619 Losses paid: Losses and LAE paid in respect of delinquency notices received in: Current year 95 331 Prior years 81,983 127,224 Reinsurance terminations 236 — Total losses paid 82,314 127,555 Net reserve at end of period 878,697 1,288,384 Plus reinsurance recoverables 45,474 46,658 Reserve at end of period $ 924,171 $ 1,335,042 (1) A negative number for prior year losses incurred indicates a redundancy of prior year loss reserves. See the following table for more information about prior year loss development.</t>
  </si>
  <si>
    <t>Prior year development of the reserves</t>
  </si>
  <si>
    <t>The prior year development of the reserves in the first three months of 2018 and 2017 is reflected in table 12.2 below. Table 12.2 Reserve development on previously received delinquencies Three Months Ended March 31, (in millions) 2018 2017 Decrease in estimated claim rate on primary defaults $ (47 ) $ (54 ) Increase in estimated severity on primary defaults 16 4 Change in estimates related to pool reserves, LAE reserves and reinsurance (4 ) (3 ) Total prior year loss development (1) $ (35 ) $ (53 ) (1) A negative number for prior year loss development indicates a redundancy of prior year loss reserves.</t>
  </si>
  <si>
    <t>Rollforward of primary delinquent inventory</t>
  </si>
  <si>
    <t>A rollforward of our primary delinquent inventory for the three months ended March 31, 2018 and 2017 appears in table 12.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accuracy of the data provided by servicers, the number of business days in a month, transfers of servicing between loan servicers and whether all servicers have provided the reports in a given month. Table 12.3 Delinquent inventory rollforward Three Months Ended March 31, 2018 2017 Delinquent inventory at beginning of period 46,556 50,282 New notices 14,623 14,939 Cures (18,073 ) (17,128 ) Paids (including those charged to a deductible or captive) (1,571 ) (2,635 ) Rescissions and denials (68 ) (95 ) Other items removed from inventory (224 ) (14 ) Delinquent inventory at end of period 41,243 45,349</t>
  </si>
  <si>
    <t>Aging of the primary delinquent inventory</t>
  </si>
  <si>
    <t xml:space="preserve">Table 12.4 below shows the number of consecutive months a borrower is delinquent. Table 12.4 Delinquent inventory - consecutive months in default March 31, 2018 December 31, 2017 March 31, 2017 3 months or less 8,770 21 % 17,119 37 % 9,184 20 % 4-11 months 16,429 40 % 12,050 26 % 13,617 30 % 12 months or more (1) (2) 16,044 39 % 17,387 37 % 22,548 50 % Total primary delinquent inventory 41,243 100 % 46,556 100 % 45,349 100 % Primary claims received inventory included in ending delinquent inventory: 819 2 % 954 2 % 1,390 3 % (1) Approximately 44% , 45% , and 48% of the primary delinquent inventory delinquent for 12 consecutive months or more has been delinquent for at least 36 consecutive months as of March 31, 2018 , December 31, 2017 , and March 31, 2017 , respectively. (2) The majority of items removed from our delinquent inventory were due to commutations of NPLs during the three months ended March 31, 2018 were delinquent for 12 consecutive months or more as of December 31, 2017. </t>
  </si>
  <si>
    <t>Number of payments delinquent</t>
  </si>
  <si>
    <t>Table 12.5 below shows the number of payments that a borrower is delinquent. Table 12.5 Delinquent inventory - number of payments delinquent March 31, 2018 December 31, 2017 March 31, 2017 3 payments or less 16,023 39 % 21,678 46 % 15,692 35 % 4-11 payments 13,734 33 % 12,446 27 % 12,275 27 % 12 payments or more (1) (2) 11,486 28 % 12,432 27 % 17,382 38 % Total primary delinquent inventory 41,243 100 % 46,556 100 % 45,349 100 % (1) Approximately 42% , 43% , and 45% of the primary delinquent inventory with 12 payments or more delinquent has at least 36 payments delinquent as of March 31, 2018 , December 31, 2017 , and March 31, 2017 , respectively. (2) The majority of items removed from our delinquent inventory were due to commutations of NPLs during the three months ended March 31, 2018 had 12 or more payments delinquent as of December 31, 2017.</t>
  </si>
  <si>
    <t>Share-Based Compensation (Tables)</t>
  </si>
  <si>
    <t>Schedule of stock-based compensation, activity</t>
  </si>
  <si>
    <t>Table 14.1 shows the number of shares granted to employees and the weighted average fair value per share during the periods presented (shares in thousands). Table 14.1 Restricted stock grants Three months ended March 31, 2018 2017 Shares Granted Weighted Average Share Fair Value Shares Granted Weighted Average Share Fair Value RSUs subject to performance conditions 1,239 $ 15.80 1,237 $ 10.41 RSUs subject only to service conditions 412 15.71 395 10.41</t>
  </si>
  <si>
    <t>Nature of Business and Basis of Presentation Nature of Business and Basis of Presentation (Details)</t>
  </si>
  <si>
    <t>Apr. 26, 2018USD ($)</t>
  </si>
  <si>
    <t>Subsequent event</t>
  </si>
  <si>
    <t>Subsequent Event [Line Items]</t>
  </si>
  <si>
    <t>Stock repurchase program, authorized amount</t>
  </si>
  <si>
    <t>Debt - Summary of Debt Obligations (Details) - USD ($) $ in Millions</t>
  </si>
  <si>
    <t>Debt Instrument [Line Items]</t>
  </si>
  <si>
    <t>Long-term debt, par value</t>
  </si>
  <si>
    <t>Debt issuance costs</t>
  </si>
  <si>
    <t>Long-term debt, carrying value</t>
  </si>
  <si>
    <t>FHLB Advance</t>
  </si>
  <si>
    <t>Senior Notes | 5.75% Senior Notes Due 2023</t>
  </si>
  <si>
    <t>Stated interest rate</t>
  </si>
  <si>
    <t>5.75%</t>
  </si>
  <si>
    <t>9% Debentures</t>
  </si>
  <si>
    <t>9.00%</t>
  </si>
  <si>
    <t>Debt - Narrative (Details)</t>
  </si>
  <si>
    <t>Mar. 31, 2018$ / shares</t>
  </si>
  <si>
    <t>Conversion rate (in shares per $1,000 note)</t>
  </si>
  <si>
    <t>Convertible debt, conversion price (in dollars per share)</t>
  </si>
  <si>
    <t>Period preceding election to convert (in days)</t>
  </si>
  <si>
    <t>5 days</t>
  </si>
  <si>
    <t>Debt - Summary of Interest Paid (Details) - USD ($) $ in Millions</t>
  </si>
  <si>
    <t>Total interest payments</t>
  </si>
  <si>
    <t>Line of Credit | Revolving Credit Facility</t>
  </si>
  <si>
    <t>Reinsurance - Summary of Premiums Earned and Losses Incurred (Details) - USD ($) $ in Thousands</t>
  </si>
  <si>
    <t>Premiums earned:</t>
  </si>
  <si>
    <t>Losses incurred:</t>
  </si>
  <si>
    <t>Reinsurance - Narrative (Details) - USD ($)</t>
  </si>
  <si>
    <t>Dec. 31, 2016</t>
  </si>
  <si>
    <t>Effects of Reinsurance [Line Items]</t>
  </si>
  <si>
    <t>Quota Share Reinsurance Agreement, 2018</t>
  </si>
  <si>
    <t>Contingent termination fee</t>
  </si>
  <si>
    <t>Threshold for private mortgage insurer eligibility requirements for termination election (less than) (as a percent)</t>
  </si>
  <si>
    <t>90.00%</t>
  </si>
  <si>
    <t>Quota share for all policies covered (as a percent)</t>
  </si>
  <si>
    <t>30.00%</t>
  </si>
  <si>
    <t>Ceding commission, percentage (as a percent)</t>
  </si>
  <si>
    <t>20.00%</t>
  </si>
  <si>
    <t>Loss ratio threshold for profit commissions (as a percent)</t>
  </si>
  <si>
    <t>62.00%</t>
  </si>
  <si>
    <t>Quota Share Reinsurance Agreement, 2017</t>
  </si>
  <si>
    <t>60.00%</t>
  </si>
  <si>
    <t>Quota Share Reinsurance Agreement, 2015</t>
  </si>
  <si>
    <t>Quota Share Reinsurance Agreements, Excluding Captive Agreements</t>
  </si>
  <si>
    <t>Reinsurance - Summary of Quota Reinsurance Arrangements (Details) - USD ($) $ in Thousands</t>
  </si>
  <si>
    <t>Ceded losses incurred</t>
  </si>
  <si>
    <t>Ceded premiums written and earned, net of profit commission</t>
  </si>
  <si>
    <t>Ceding commissions</t>
  </si>
  <si>
    <t>Profit commission</t>
  </si>
  <si>
    <t>Litigation and Contingencies (Details) - USD ($) $ in Millions</t>
  </si>
  <si>
    <t>12 Months Ended</t>
  </si>
  <si>
    <t>Average paid claim reduction due to curtailments (as a percent)</t>
  </si>
  <si>
    <t>7.30%</t>
  </si>
  <si>
    <t>5.60%</t>
  </si>
  <si>
    <t>Maximum exposure associated with other discussions and legal proceedings</t>
  </si>
  <si>
    <t>Earnings per Share (Details) - USD ($) $ / shares in Units, shares in Thousands, $ in Thousands</t>
  </si>
  <si>
    <t>Basic earnings per share:</t>
  </si>
  <si>
    <t>Basic earnings per share (in dollars per share)</t>
  </si>
  <si>
    <t>Diluted earnings per share:</t>
  </si>
  <si>
    <t>Diluted income available to common shareholders</t>
  </si>
  <si>
    <t>Effect of dilutive securities:</t>
  </si>
  <si>
    <t>Diluted earnings per share (in dollars per share)</t>
  </si>
  <si>
    <t>Effective income tax rate</t>
  </si>
  <si>
    <t>21.00%</t>
  </si>
  <si>
    <t>35.00%</t>
  </si>
  <si>
    <t>Antidilutive Securities Excluded from Computation of Earnings Per Share [Line Items]</t>
  </si>
  <si>
    <t>2% Notes</t>
  </si>
  <si>
    <t>2.00%</t>
  </si>
  <si>
    <t>Dilutive securities</t>
  </si>
  <si>
    <t>Dilutive securities (in shares)</t>
  </si>
  <si>
    <t>5% Notes</t>
  </si>
  <si>
    <t>5.00%</t>
  </si>
  <si>
    <t>Unvested RSUs</t>
  </si>
  <si>
    <t>Unvested RSUs (in shares)</t>
  </si>
  <si>
    <t>Investments (Details)</t>
  </si>
  <si>
    <t>Mar. 31, 2018USD ($)security</t>
  </si>
  <si>
    <t>Mar. 31, 2017USD ($)</t>
  </si>
  <si>
    <t>Dec. 31, 2017USD ($)security</t>
  </si>
  <si>
    <t>Schedule of Available-for-sale Securities [Line Items]</t>
  </si>
  <si>
    <t>Amortized Cost</t>
  </si>
  <si>
    <t>Fair Value</t>
  </si>
  <si>
    <t>Other than Temporary Impairment Losses, Portion in Other Comprehensive Income</t>
  </si>
  <si>
    <t>Gross realized gains</t>
  </si>
  <si>
    <t>Gross realized losses</t>
  </si>
  <si>
    <t>Number of securities in unrealized loss position (in securities) | security</t>
  </si>
  <si>
    <t>Net impairment losses recognized in earnings</t>
  </si>
  <si>
    <t>Federal Home Loan Bank advances, collateral, value of principal, percent (as a percent)</t>
  </si>
  <si>
    <t>102.00%</t>
  </si>
  <si>
    <t>FHLB advance collateral</t>
  </si>
  <si>
    <t>Total fixed income securities</t>
  </si>
  <si>
    <t>Gross Unrealized Gains</t>
  </si>
  <si>
    <t>Gross Unrealized Losses</t>
  </si>
  <si>
    <t>U.S. Treasury securities and obligations of U.S. government corporations and agencies</t>
  </si>
  <si>
    <t>Obligations of U.S. states and political subdivisions</t>
  </si>
  <si>
    <t>Corporate debt securities</t>
  </si>
  <si>
    <t>Asset backed securities (“ABS”)</t>
  </si>
  <si>
    <t>Residential mortgage backed securities (“RMBS”)</t>
  </si>
  <si>
    <t>Commercial mortgage backed securities (“CMBS”)</t>
  </si>
  <si>
    <t>Collateralized loan obligations (“CLO”)</t>
  </si>
  <si>
    <t>Investments - Amortized Cost and Fair Values of Debt Securities (Details) - USD ($) $ in Thousands</t>
  </si>
  <si>
    <t>Due in one year or less</t>
  </si>
  <si>
    <t>Due after one year through five years</t>
  </si>
  <si>
    <t>Due after five years through ten years</t>
  </si>
  <si>
    <t>Due after ten years</t>
  </si>
  <si>
    <t>Total debt securities with single maturity date, amortized cost</t>
  </si>
  <si>
    <t>Total debt securities with single maturity date, fair value</t>
  </si>
  <si>
    <t>Total at end of period</t>
  </si>
  <si>
    <t>Total debt securities without single maturity date, amortized cost</t>
  </si>
  <si>
    <t>Total debt securities without single maturity date, fair value</t>
  </si>
  <si>
    <t>Investments - Securities In Unrealized Loss Position (Details) - USD ($) $ in Thousands</t>
  </si>
  <si>
    <t>Continuous Unrealized Loss Portion, Fair Value [Abstract]</t>
  </si>
  <si>
    <t>Less Than 12 Months</t>
  </si>
  <si>
    <t>12 Months or Greater</t>
  </si>
  <si>
    <t>Continuous Unrealized Loss Portion, Unrealized Loses [Abstract]</t>
  </si>
  <si>
    <t>Available-for-sale Securities, Continuous Unrealized Loss Position [Abstract]</t>
  </si>
  <si>
    <t>Other than Temporary Impairment Losses, Investments, Available-for-sale Securities, Reportable Items [Abstract]</t>
  </si>
  <si>
    <t>Investments Investments - Equity Securities (Details) - USD ($) $ in Thousands</t>
  </si>
  <si>
    <t>Equity Securities, FV-NI, Gain (Loss) [Abstract]</t>
  </si>
  <si>
    <t>Cost</t>
  </si>
  <si>
    <t>Gross Gains</t>
  </si>
  <si>
    <t>Gross Losses</t>
  </si>
  <si>
    <t>Recognized net losses on equity securities sill held</t>
  </si>
  <si>
    <t>Unrealized Gain (Loss) on Equity Securities [Abstract]</t>
  </si>
  <si>
    <t>Fair Value Measurements (Details) - USD ($) $ in Thousands</t>
  </si>
  <si>
    <t>Fair Value, Assets and Liabilities Measured on Recurring and Nonrecurring Basis [Line Items]</t>
  </si>
  <si>
    <t>ABS</t>
  </si>
  <si>
    <t>RMBS</t>
  </si>
  <si>
    <t>CMBS</t>
  </si>
  <si>
    <t>CLOs</t>
  </si>
  <si>
    <t>Total investments at fair value</t>
  </si>
  <si>
    <t>Real estate acquired</t>
  </si>
  <si>
    <t>Quoted Prices in Active Markets for Identical Assets (Level 1)</t>
  </si>
  <si>
    <t>Significant Other Observable Inputs (Level 2)</t>
  </si>
  <si>
    <t>Significant Unobservable Inputs (Level 3)</t>
  </si>
  <si>
    <t>Fair Value Measurements - Unobservable Input Reconciliation (Details) - USD ($) $ in Thousands</t>
  </si>
  <si>
    <t>Total Investments</t>
  </si>
  <si>
    <t>Fair Value, Assets Measured on Recurring Basis, Unobservable Input Reconciliation, Calculation [Roll Forward]</t>
  </si>
  <si>
    <t>Balance at beginning of period</t>
  </si>
  <si>
    <t>Transfers out of Level 3</t>
  </si>
  <si>
    <t>Total realized/unrealized gains (losses):</t>
  </si>
  <si>
    <t>Included in earnings and reported as losses incurred, net</t>
  </si>
  <si>
    <t>Purchases</t>
  </si>
  <si>
    <t>Sales</t>
  </si>
  <si>
    <t>Balance at end of period</t>
  </si>
  <si>
    <t>Debt Securities</t>
  </si>
  <si>
    <t>Real Estate Acquired</t>
  </si>
  <si>
    <t>Fair Value Measurements - Liabilities Not Measured at Fair Value (Details) - USD ($) $ in Thousands</t>
  </si>
  <si>
    <t>Carrying Value</t>
  </si>
  <si>
    <t>5.75% Notes</t>
  </si>
  <si>
    <t>Total financial liabilities</t>
  </si>
  <si>
    <t>Fair Value | Significant Other Observable Inputs (Level 2)</t>
  </si>
  <si>
    <t>Other Comprehensive Income (Details) - USD ($) $ in Thousands</t>
  </si>
  <si>
    <t>Reclassification Adjustment out of Accumulated Other Comprehensive Income [Line Items]</t>
  </si>
  <si>
    <t>Total other comprehensive (loss) income</t>
  </si>
  <si>
    <t>Income tax benefit (expense)</t>
  </si>
  <si>
    <t>Amounts Reclassified From Accumulated Other Comprehensive Income [Abstract]</t>
  </si>
  <si>
    <t>AOCI Attributable to Parent, Net of Tax [Roll Forward]</t>
  </si>
  <si>
    <t>Balance, beginning of period</t>
  </si>
  <si>
    <t>Other comprehensive income before reclassifications</t>
  </si>
  <si>
    <t>Less: Amounts reclassified from AOCL</t>
  </si>
  <si>
    <t>Balance, end of period</t>
  </si>
  <si>
    <t>Reclassification from Accumulated Other Comprehensive Income</t>
  </si>
  <si>
    <t>Net unrealized gains and losses on available-for-sale securities</t>
  </si>
  <si>
    <t>Net unrealized gains and losses on available-for-sale securities | Reclassification from Accumulated Other Comprehensive Income</t>
  </si>
  <si>
    <t>Net benefit plan assets and obligations recognized in shareholders' equity</t>
  </si>
  <si>
    <t>Net benefit plan assets and obligations recognized in shareholders' equity | Reclassification from Accumulated Other Comprehensive Income</t>
  </si>
  <si>
    <t>Net unrealized foreign currency translation</t>
  </si>
  <si>
    <t>Benefit Plans (Details) - USD ($) $ in Thousands</t>
  </si>
  <si>
    <t>Pension and Supplemental Executive Retirement Plans</t>
  </si>
  <si>
    <t>Components of Net Periodic Benefit Cost [Abstract]</t>
  </si>
  <si>
    <t>Service cost</t>
  </si>
  <si>
    <t>Interest cost</t>
  </si>
  <si>
    <t>Expected return on plan assets</t>
  </si>
  <si>
    <t>Recognized net actuarial loss</t>
  </si>
  <si>
    <t>Amortization of prior service cost</t>
  </si>
  <si>
    <t>Net periodic benefit cost (benefit)</t>
  </si>
  <si>
    <t>Estimated future employer contributions in current fiscal year</t>
  </si>
  <si>
    <t>Other Postretirement Benefit Plans</t>
  </si>
  <si>
    <t>Income Taxes (Details) - USD ($)</t>
  </si>
  <si>
    <t>Dec. 31, 2007</t>
  </si>
  <si>
    <t>Dec. 31, 2014</t>
  </si>
  <si>
    <t>Net operating loss carryforwards</t>
  </si>
  <si>
    <t>Valuation allowance</t>
  </si>
  <si>
    <t>Information regarding income tax examinations [Abstract]</t>
  </si>
  <si>
    <t>Amount of IRS assessment for unpaid taxes and penalties related to REMIC issue</t>
  </si>
  <si>
    <t>Estimate of federal interest that may be due</t>
  </si>
  <si>
    <t>Amount of payment made related to the IRS assessment on the REMIC issue</t>
  </si>
  <si>
    <t>Amount of IRS assessment for unpaid taxes and penalties related to disallowance of carryback of 2009 net operating loss</t>
  </si>
  <si>
    <t>Estimate of additional state income taxes and interest that may be due</t>
  </si>
  <si>
    <t>Total amount of unrecognized tax benefits</t>
  </si>
  <si>
    <t>Total amount of the unrecognized tax benefits that would affect our effective tax rate</t>
  </si>
  <si>
    <t>Unrecognized tax benefits, accrued interest</t>
  </si>
  <si>
    <t>Loss Reserves - Reconciliation of Beginning and Ending Balances (Details) - USD ($) $ in Thousands</t>
  </si>
  <si>
    <t>Loss Reserve [Roll Forward]</t>
  </si>
  <si>
    <t>Reserve at beginning of period</t>
  </si>
  <si>
    <t>Less reinsurance recoverable</t>
  </si>
  <si>
    <t>Net reserve at beginning of period</t>
  </si>
  <si>
    <t>Losses and LAE incurred in respect of delinquency notices received in:</t>
  </si>
  <si>
    <t>Current year</t>
  </si>
  <si>
    <t>Prior years</t>
  </si>
  <si>
    <t>Total losses incurred</t>
  </si>
  <si>
    <t>Losses and LAE paid in respect of delinquency notices received in:</t>
  </si>
  <si>
    <t>Reinsurance terminations</t>
  </si>
  <si>
    <t>Total losses paid</t>
  </si>
  <si>
    <t>Net reserve at end of period</t>
  </si>
  <si>
    <t>Plus reinsurance recoverables</t>
  </si>
  <si>
    <t>Reserve at end of period</t>
  </si>
  <si>
    <t>Loss Reserves (Details) $ in Thousands</t>
  </si>
  <si>
    <t>Mar. 31, 2018USD ($)loan</t>
  </si>
  <si>
    <t>Dec. 31, 2017USD ($)loan</t>
  </si>
  <si>
    <t>Mar. 31, 2017USD ($)loan</t>
  </si>
  <si>
    <t>Causes of Increase (Decrease) in Liability for Unpaid Claims and Claims Adjustment Expense [Line Items]</t>
  </si>
  <si>
    <t>Percentage of prior year delinquent inventory resolved (as a percent)</t>
  </si>
  <si>
    <t>31.00%</t>
  </si>
  <si>
    <t>29.00%</t>
  </si>
  <si>
    <t>Prior years | $</t>
  </si>
  <si>
    <t>Premium refund liability, expected claim payments | $</t>
  </si>
  <si>
    <t>Default notices for loans in IADAs (in loans)</t>
  </si>
  <si>
    <t>Primary Delinquent Inventory [Roll Forward]</t>
  </si>
  <si>
    <t>Delinquent inventory at the beginning of period (in loans)</t>
  </si>
  <si>
    <t>New notices (in loans)</t>
  </si>
  <si>
    <t>Cures (in loans)</t>
  </si>
  <si>
    <t>Paids (including those charged to a deductible or captive) (in loans)</t>
  </si>
  <si>
    <t>Rescissions and denials (in loans)</t>
  </si>
  <si>
    <t>Other items removed from inventory (in loans)</t>
  </si>
  <si>
    <t>Delinquent inventory at end of period (in loans)</t>
  </si>
  <si>
    <t>Settlements for commutations of coverage, pools of nonperforming loans</t>
  </si>
  <si>
    <t>Decrease in estimated claim rate on primary defaults</t>
  </si>
  <si>
    <t>Increase in estimated severity on primary defaults</t>
  </si>
  <si>
    <t>Change in estimates related to pool reserves, LAE reserves and reinsurance</t>
  </si>
  <si>
    <t>Loss Reserves - Delinquent Items (Details) - loan</t>
  </si>
  <si>
    <t>Aging of the Primary Delinquent Inventory [Abstract]</t>
  </si>
  <si>
    <t>3 months or less (in loans)</t>
  </si>
  <si>
    <t>3 months or less (as a percent)</t>
  </si>
  <si>
    <t>37.00%</t>
  </si>
  <si>
    <t>4 - 11 months (in loans)</t>
  </si>
  <si>
    <t>4 - 11 months (as a percent)</t>
  </si>
  <si>
    <t>40.00%</t>
  </si>
  <si>
    <t>26.00%</t>
  </si>
  <si>
    <t>12 months or more (in loans)</t>
  </si>
  <si>
    <t>12 months or more (as a percent)</t>
  </si>
  <si>
    <t>39.00%</t>
  </si>
  <si>
    <t>50.00%</t>
  </si>
  <si>
    <t>Total primary delinquent inventory (in loans)</t>
  </si>
  <si>
    <t>Total primary delinquent inventory (as a percent)</t>
  </si>
  <si>
    <t>100.00%</t>
  </si>
  <si>
    <t>Primary claims received inventory included in ending delinquent inventory (in loans)</t>
  </si>
  <si>
    <t>Primary claims received inventory included in ending delinquent inventory (as a percent)</t>
  </si>
  <si>
    <t>3.00%</t>
  </si>
  <si>
    <t>Percent of 12 months or more delinquent inventory, delinquent for more than 36 months (as a percent)</t>
  </si>
  <si>
    <t>44.00%</t>
  </si>
  <si>
    <t>45.00%</t>
  </si>
  <si>
    <t>48.00%</t>
  </si>
  <si>
    <t>Number of payments delinquent [Abstract]</t>
  </si>
  <si>
    <t>3 payments or less (in loans)</t>
  </si>
  <si>
    <t>3 payments or less (as a percent)</t>
  </si>
  <si>
    <t>46.00%</t>
  </si>
  <si>
    <t>4 - 11 payments (in loans)</t>
  </si>
  <si>
    <t>4 - 11 payments (as a percent)</t>
  </si>
  <si>
    <t>33.00%</t>
  </si>
  <si>
    <t>27.00%</t>
  </si>
  <si>
    <t>12 payments or more (in loans)</t>
  </si>
  <si>
    <t>12 payments or more (as a percent)</t>
  </si>
  <si>
    <t>28.00%</t>
  </si>
  <si>
    <t>38.00%</t>
  </si>
  <si>
    <t>Percent of 12 payments or more delinquent inventory, 36 payments or more delinquent (as a percent)</t>
  </si>
  <si>
    <t>42.00%</t>
  </si>
  <si>
    <t>43.00%</t>
  </si>
  <si>
    <t>Pool insurance delinquent inventory (in loans)</t>
  </si>
  <si>
    <t>Shareholders' Equity (Details)</t>
  </si>
  <si>
    <t>Jul. 23, 2015$ / sharesshares</t>
  </si>
  <si>
    <t>Class of Warrant or Right [Line Items]</t>
  </si>
  <si>
    <t>Common stock, beneficial ownership threshold to be considered an Acquiring Person (as a percent)</t>
  </si>
  <si>
    <t>Common shares purchasable per Right (in shares) | shares</t>
  </si>
  <si>
    <t>Shareholder rights accompanying each outstanding share of the company's common stock (in number of Rights) | shares</t>
  </si>
  <si>
    <t>Purchase price (in dollars per share) | $ / shares</t>
  </si>
  <si>
    <t>Purchase price, one-tenth share (in dollars per share) | $ / shares</t>
  </si>
  <si>
    <t>Redemption price (in dollars per Right) | $ / shares</t>
  </si>
  <si>
    <t>Rights</t>
  </si>
  <si>
    <t>Number of rights per outstanding share of common stock (in shares) | shares</t>
  </si>
  <si>
    <t>Period after public announcement that a person has become an acquirer (in days)</t>
  </si>
  <si>
    <t>10 days</t>
  </si>
  <si>
    <t>Period after a person announces a tender offer which would make them an acquirer (in days)</t>
  </si>
  <si>
    <t>Share-Based Compensation (Details) - $ / shares shares in Thousands</t>
  </si>
  <si>
    <t>RSUs subject to performance conditions</t>
  </si>
  <si>
    <t>Share-based Compensation Arrangement by Share-based Payment Award [Line Items]</t>
  </si>
  <si>
    <t>Granted (in shares)</t>
  </si>
  <si>
    <t>Weighted Average Share Fair Value (in dollars per share)</t>
  </si>
  <si>
    <t>RSUs subject only to service conditions</t>
  </si>
  <si>
    <t>Minimum</t>
  </si>
  <si>
    <t>Award vesting period (in years)</t>
  </si>
  <si>
    <t>1 year</t>
  </si>
  <si>
    <t>Maximum</t>
  </si>
  <si>
    <t>3 years</t>
  </si>
  <si>
    <t>Statutory Information (Details) $ in Millions</t>
  </si>
  <si>
    <t>Mar. 31, 2018USD ($)jurisdiction</t>
  </si>
  <si>
    <t>Dec. 31, 2017USD ($)</t>
  </si>
  <si>
    <t>Statutory capital requirements [Abstract]</t>
  </si>
  <si>
    <t>Number of jurisdictions with risk-to-capital requirements (in jurisdictions) | jurisdiction</t>
  </si>
  <si>
    <t>Maximum permitted risk-to-capital ratio commonly applied</t>
  </si>
  <si>
    <t>25 to 1</t>
  </si>
  <si>
    <t>Risk to capital ratio of combined insurance operations, including reinsurance affiliates, at end of period</t>
  </si>
  <si>
    <t>10.3 to 1</t>
  </si>
  <si>
    <t>Risk-to-capital ratio for combined insurance operations</t>
  </si>
  <si>
    <t>Percentage of statutory policyholders surplus used to determine maximum allowable dividends (as a percent)</t>
  </si>
  <si>
    <t>10.00%</t>
  </si>
  <si>
    <t>Mortgage Guaranty Insurance Corporation</t>
  </si>
  <si>
    <t>Maximum risk-to-capital ratio</t>
  </si>
  <si>
    <t>Risk to capital ratio at end of period</t>
  </si>
  <si>
    <t>9.4 to 1</t>
  </si>
  <si>
    <t>Risk-to-capital ratio</t>
  </si>
  <si>
    <t>Amount of policyholders position above or below required MPP</t>
  </si>
  <si>
    <t>Amount of required MPP</t>
  </si>
  <si>
    <t>Cash dividends paid</t>
  </si>
  <si>
    <t>Adjusted statutory net income measurement period (in years)</t>
  </si>
  <si>
    <t>Adjusted statutory net income dividend payment measurement period (in years)</t>
  </si>
  <si>
    <t>2 years</t>
  </si>
  <si>
    <t>Reduction in statutory net income due to increase in contingency reserv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437</v>
      </c>
    </row>
    <row r="6" spans="1:3">
      <c r="A6" s="4" t="s">
        <v>8</v>
      </c>
      <c r="B6" s="4" t="s">
        <v>9</v>
      </c>
    </row>
    <row r="7" spans="1:3">
      <c r="A7" s="4" t="s">
        <v>10</v>
      </c>
      <c r="B7" s="4" t="s">
        <v>11</v>
      </c>
    </row>
    <row r="8" spans="1:3">
      <c r="A8" s="4" t="s">
        <v>12</v>
      </c>
      <c r="B8" s="4" t="s">
        <v>13</v>
      </c>
    </row>
    <row r="9" spans="1:3">
      <c r="A9" s="4" t="s">
        <v>14</v>
      </c>
      <c r="C9" s="5" t="n">
        <v>371347632</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0063</v>
      </c>
      <c r="C3" s="7" t="n">
        <v>4983315</v>
      </c>
    </row>
    <row r="4" spans="1:3">
      <c r="A4" s="4" t="s">
        <v>28</v>
      </c>
      <c r="B4" s="5" t="n">
        <v>4099</v>
      </c>
    </row>
    <row r="5" spans="1:3">
      <c r="A5" s="4" t="s">
        <v>28</v>
      </c>
      <c r="C5" s="5" t="n">
        <v>7246</v>
      </c>
    </row>
    <row r="6" spans="1:3">
      <c r="A6" s="4" t="s">
        <v>29</v>
      </c>
      <c r="B6" s="5" t="n">
        <v>3100</v>
      </c>
      <c r="C6" s="5" t="n">
        <v>0</v>
      </c>
    </row>
    <row r="7" spans="1:3">
      <c r="A7" s="4" t="s">
        <v>30</v>
      </c>
      <c r="B7" s="5" t="n">
        <v>4937262</v>
      </c>
      <c r="C7" s="5" t="n">
        <v>4990561</v>
      </c>
    </row>
    <row r="8" spans="1:3">
      <c r="A8" s="4" t="s">
        <v>31</v>
      </c>
      <c r="B8" s="5" t="n">
        <v>177488</v>
      </c>
      <c r="C8" s="5" t="n">
        <v>99851</v>
      </c>
    </row>
    <row r="9" spans="1:3">
      <c r="A9" s="4" t="s">
        <v>32</v>
      </c>
      <c r="B9" s="5" t="n">
        <v>45123</v>
      </c>
      <c r="C9" s="5" t="n">
        <v>46060</v>
      </c>
    </row>
    <row r="10" spans="1:3">
      <c r="A10" s="4" t="s">
        <v>33</v>
      </c>
      <c r="B10" s="5" t="n">
        <v>45474</v>
      </c>
      <c r="C10" s="5" t="n">
        <v>48474</v>
      </c>
    </row>
    <row r="11" spans="1:3">
      <c r="A11" s="4" t="s">
        <v>34</v>
      </c>
      <c r="B11" s="5" t="n">
        <v>3718</v>
      </c>
      <c r="C11" s="5" t="n">
        <v>3872</v>
      </c>
    </row>
    <row r="12" spans="1:3">
      <c r="A12" s="4" t="s">
        <v>35</v>
      </c>
      <c r="B12" s="5" t="n">
        <v>52701</v>
      </c>
      <c r="C12" s="5" t="n">
        <v>54045</v>
      </c>
    </row>
    <row r="13" spans="1:3">
      <c r="A13" s="4" t="s">
        <v>36</v>
      </c>
      <c r="B13" s="5" t="n">
        <v>48382</v>
      </c>
      <c r="C13" s="5" t="n">
        <v>44936</v>
      </c>
    </row>
    <row r="14" spans="1:3">
      <c r="A14" s="4" t="s">
        <v>37</v>
      </c>
      <c r="B14" s="5" t="n">
        <v>18928</v>
      </c>
      <c r="C14" s="5" t="n">
        <v>18841</v>
      </c>
    </row>
    <row r="15" spans="1:3">
      <c r="A15" s="4" t="s">
        <v>38</v>
      </c>
      <c r="B15" s="5" t="n">
        <v>211994</v>
      </c>
      <c r="C15" s="5" t="n">
        <v>234381</v>
      </c>
    </row>
    <row r="16" spans="1:3">
      <c r="A16" s="4" t="s">
        <v>39</v>
      </c>
      <c r="B16" s="5" t="n">
        <v>75273</v>
      </c>
      <c r="C16" s="5" t="n">
        <v>78478</v>
      </c>
    </row>
    <row r="17" spans="1:3">
      <c r="A17" s="4" t="s">
        <v>40</v>
      </c>
      <c r="B17" s="5" t="n">
        <v>5616343</v>
      </c>
      <c r="C17" s="5" t="n">
        <v>5619499</v>
      </c>
    </row>
    <row r="18" spans="1:3">
      <c r="A18" s="3" t="s">
        <v>41</v>
      </c>
    </row>
    <row r="19" spans="1:3">
      <c r="A19" s="4" t="s">
        <v>42</v>
      </c>
      <c r="B19" s="5" t="n">
        <v>924171</v>
      </c>
      <c r="C19" s="5" t="n">
        <v>985635</v>
      </c>
    </row>
    <row r="20" spans="1:3">
      <c r="A20" s="4" t="s">
        <v>43</v>
      </c>
      <c r="B20" s="5" t="n">
        <v>397688</v>
      </c>
      <c r="C20" s="5" t="n">
        <v>392934</v>
      </c>
    </row>
    <row r="21" spans="1:3">
      <c r="A21" s="4" t="s">
        <v>44</v>
      </c>
      <c r="B21" s="5" t="n">
        <v>155000</v>
      </c>
      <c r="C21" s="5" t="n">
        <v>155000</v>
      </c>
    </row>
    <row r="22" spans="1:3">
      <c r="A22" s="4" t="s">
        <v>45</v>
      </c>
      <c r="B22" s="5" t="n">
        <v>418848</v>
      </c>
      <c r="C22" s="5" t="n">
        <v>418560</v>
      </c>
    </row>
    <row r="23" spans="1:3">
      <c r="A23" s="4" t="s">
        <v>46</v>
      </c>
      <c r="B23" s="5" t="n">
        <v>256872</v>
      </c>
      <c r="C23" s="5" t="n">
        <v>256872</v>
      </c>
    </row>
    <row r="24" spans="1:3">
      <c r="A24" s="4" t="s">
        <v>47</v>
      </c>
      <c r="B24" s="5" t="n">
        <v>232361</v>
      </c>
      <c r="C24" s="5" t="n">
        <v>255972</v>
      </c>
    </row>
    <row r="25" spans="1:3">
      <c r="A25" s="4" t="s">
        <v>48</v>
      </c>
      <c r="B25" s="5" t="n">
        <v>2384940</v>
      </c>
      <c r="C25" s="5" t="n">
        <v>2464973</v>
      </c>
    </row>
    <row r="26" spans="1:3">
      <c r="A26" s="4" t="s">
        <v>49</v>
      </c>
      <c r="B26" s="4" t="s">
        <v>50</v>
      </c>
      <c r="C26" s="4" t="s">
        <v>50</v>
      </c>
    </row>
    <row r="27" spans="1:3">
      <c r="A27" s="3" t="s">
        <v>51</v>
      </c>
    </row>
    <row r="28" spans="1:3">
      <c r="A28" s="4" t="s">
        <v>52</v>
      </c>
      <c r="B28" s="5" t="n">
        <v>371348</v>
      </c>
      <c r="C28" s="5" t="n">
        <v>370567</v>
      </c>
    </row>
    <row r="29" spans="1:3">
      <c r="A29" s="4" t="s">
        <v>53</v>
      </c>
      <c r="B29" s="5" t="n">
        <v>1847000</v>
      </c>
      <c r="C29" s="5" t="n">
        <v>1850582</v>
      </c>
    </row>
    <row r="30" spans="1:3">
      <c r="A30" s="4" t="s">
        <v>54</v>
      </c>
      <c r="B30" s="5" t="n">
        <v>-107760</v>
      </c>
      <c r="C30" s="5" t="n">
        <v>-43783</v>
      </c>
    </row>
    <row r="31" spans="1:3">
      <c r="A31" s="4" t="s">
        <v>55</v>
      </c>
      <c r="B31" s="5" t="n">
        <v>1120815</v>
      </c>
      <c r="C31" s="5" t="n">
        <v>977160</v>
      </c>
    </row>
    <row r="32" spans="1:3">
      <c r="A32" s="4" t="s">
        <v>56</v>
      </c>
      <c r="B32" s="5" t="n">
        <v>3231403</v>
      </c>
      <c r="C32" s="5" t="n">
        <v>3154526</v>
      </c>
    </row>
    <row r="33" spans="1:3">
      <c r="A33" s="4" t="s">
        <v>57</v>
      </c>
      <c r="B33" s="7" t="n">
        <v>5616343</v>
      </c>
      <c r="C33" s="7" t="n">
        <v>5619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4974616</v>
      </c>
      <c r="C3" s="7" t="n">
        <v>4946278</v>
      </c>
    </row>
    <row r="4" spans="1:3">
      <c r="A4" s="4" t="s">
        <v>61</v>
      </c>
      <c r="B4" s="7" t="n">
        <v>4143</v>
      </c>
    </row>
    <row r="5" spans="1:3">
      <c r="A5" s="4" t="s">
        <v>61</v>
      </c>
      <c r="C5" s="7" t="n">
        <v>7223</v>
      </c>
    </row>
    <row r="6" spans="1:3">
      <c r="A6" s="4" t="s">
        <v>62</v>
      </c>
      <c r="B6" s="7" t="n">
        <v>1</v>
      </c>
      <c r="C6" s="7" t="n">
        <v>1</v>
      </c>
    </row>
    <row r="7" spans="1:3">
      <c r="A7" s="4" t="s">
        <v>63</v>
      </c>
      <c r="B7" s="5" t="n">
        <v>1000000000</v>
      </c>
      <c r="C7" s="5" t="n">
        <v>1000000000</v>
      </c>
    </row>
    <row r="8" spans="1:3">
      <c r="A8" s="4" t="s">
        <v>64</v>
      </c>
      <c r="B8" s="5" t="n">
        <v>371348000</v>
      </c>
      <c r="C8" s="5" t="n">
        <v>370567000</v>
      </c>
    </row>
    <row r="9" spans="1:3">
      <c r="A9" s="4" t="s">
        <v>65</v>
      </c>
      <c r="B9" s="5" t="n">
        <v>371348000</v>
      </c>
      <c r="C9" s="5" t="n">
        <v>3705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4" t="s">
        <v>250</v>
      </c>
    </row>
    <row r="3" spans="1:2">
      <c r="A3" s="3" t="s">
        <v>251</v>
      </c>
    </row>
    <row r="4" spans="1:2">
      <c r="A4" s="4" t="s">
        <v>252</v>
      </c>
      <c r="B4" s="7" t="n">
        <v>2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3</v>
      </c>
      <c r="B1" s="2" t="s">
        <v>2</v>
      </c>
      <c r="C1" s="2" t="s">
        <v>25</v>
      </c>
    </row>
    <row r="2" spans="1:3">
      <c r="A2" s="3" t="s">
        <v>254</v>
      </c>
    </row>
    <row r="3" spans="1:3">
      <c r="A3" s="4" t="s">
        <v>255</v>
      </c>
      <c r="B3" s="9" t="n">
        <v>836.9</v>
      </c>
      <c r="C3" s="9" t="n">
        <v>836.9</v>
      </c>
    </row>
    <row r="4" spans="1:3">
      <c r="A4" s="4" t="s">
        <v>256</v>
      </c>
      <c r="B4" s="10" t="n">
        <v>-6.2</v>
      </c>
      <c r="C4" s="10" t="n">
        <v>-6.5</v>
      </c>
    </row>
    <row r="5" spans="1:3">
      <c r="A5" s="4" t="s">
        <v>257</v>
      </c>
      <c r="B5" s="10" t="n">
        <v>830.7</v>
      </c>
      <c r="C5" s="10" t="n">
        <v>830.4</v>
      </c>
    </row>
    <row r="6" spans="1:3">
      <c r="A6" s="4" t="s">
        <v>258</v>
      </c>
    </row>
    <row r="7" spans="1:3">
      <c r="A7" s="3" t="s">
        <v>254</v>
      </c>
    </row>
    <row r="8" spans="1:3">
      <c r="A8" s="4" t="s">
        <v>255</v>
      </c>
      <c r="B8" s="5" t="n">
        <v>155</v>
      </c>
      <c r="C8" s="5" t="n">
        <v>155</v>
      </c>
    </row>
    <row r="9" spans="1:3">
      <c r="A9" s="4" t="s">
        <v>259</v>
      </c>
    </row>
    <row r="10" spans="1:3">
      <c r="A10" s="3" t="s">
        <v>254</v>
      </c>
    </row>
    <row r="11" spans="1:3">
      <c r="A11" s="4" t="s">
        <v>255</v>
      </c>
      <c r="B11" s="7" t="n">
        <v>425</v>
      </c>
      <c r="C11" s="5" t="n">
        <v>425</v>
      </c>
    </row>
    <row r="12" spans="1:3">
      <c r="A12" s="4" t="s">
        <v>260</v>
      </c>
      <c r="B12" s="4" t="s">
        <v>261</v>
      </c>
    </row>
    <row r="13" spans="1:3">
      <c r="A13" s="4" t="s">
        <v>262</v>
      </c>
    </row>
    <row r="14" spans="1:3">
      <c r="A14" s="3" t="s">
        <v>254</v>
      </c>
    </row>
    <row r="15" spans="1:3">
      <c r="A15" s="4" t="s">
        <v>255</v>
      </c>
      <c r="B15" s="9" t="n">
        <v>256.9</v>
      </c>
      <c r="C15" s="9" t="n">
        <v>256.9</v>
      </c>
    </row>
    <row r="16" spans="1:3">
      <c r="A16" s="4" t="s">
        <v>260</v>
      </c>
      <c r="B16" s="4" t="s">
        <v>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4"/>
  </cols>
  <sheetData>
    <row r="1" spans="1:2">
      <c r="A1" s="1" t="s">
        <v>264</v>
      </c>
      <c r="B1" s="2" t="s">
        <v>1</v>
      </c>
    </row>
    <row r="2" spans="1:2">
      <c r="B2" s="2" t="s">
        <v>265</v>
      </c>
    </row>
    <row r="3" spans="1:2">
      <c r="A3" s="4" t="s">
        <v>262</v>
      </c>
    </row>
    <row r="4" spans="1:2">
      <c r="A4" s="3" t="s">
        <v>254</v>
      </c>
    </row>
    <row r="5" spans="1:2">
      <c r="A5" s="4" t="s">
        <v>266</v>
      </c>
      <c r="B5" s="11" t="n">
        <v>0.0740741</v>
      </c>
    </row>
    <row r="6" spans="1:2">
      <c r="A6" s="4" t="s">
        <v>267</v>
      </c>
      <c r="B6" s="8" t="n">
        <v>13.5</v>
      </c>
    </row>
    <row r="7" spans="1:2">
      <c r="A7" s="4" t="s">
        <v>268</v>
      </c>
      <c r="B7" s="4" t="s">
        <v>269</v>
      </c>
    </row>
    <row r="8" spans="1:2">
      <c r="A8" s="4" t="s">
        <v>260</v>
      </c>
      <c r="B8" s="4" t="s">
        <v>263</v>
      </c>
    </row>
    <row r="9" spans="1:2">
      <c r="A9" s="4" t="s">
        <v>259</v>
      </c>
    </row>
    <row r="10" spans="1:2">
      <c r="A10" s="3" t="s">
        <v>254</v>
      </c>
    </row>
    <row r="11" spans="1:2">
      <c r="A11" s="4" t="s">
        <v>260</v>
      </c>
      <c r="B11"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0</v>
      </c>
      <c r="B1" s="2" t="s">
        <v>1</v>
      </c>
    </row>
    <row r="2" spans="1:3">
      <c r="B2" s="2" t="s">
        <v>2</v>
      </c>
      <c r="C2" s="2" t="s">
        <v>67</v>
      </c>
    </row>
    <row r="3" spans="1:3">
      <c r="A3" s="3" t="s">
        <v>254</v>
      </c>
    </row>
    <row r="4" spans="1:3">
      <c r="A4" s="4" t="s">
        <v>271</v>
      </c>
      <c r="B4" s="9" t="n">
        <v>13.1</v>
      </c>
      <c r="C4" s="9" t="n">
        <v>13.6</v>
      </c>
    </row>
    <row r="5" spans="1:3">
      <c r="A5" s="4" t="s">
        <v>272</v>
      </c>
    </row>
    <row r="6" spans="1:3">
      <c r="A6" s="3" t="s">
        <v>254</v>
      </c>
    </row>
    <row r="7" spans="1:3">
      <c r="A7" s="4" t="s">
        <v>271</v>
      </c>
      <c r="B7" s="10" t="n">
        <v>0.2</v>
      </c>
      <c r="C7" s="5" t="n">
        <v>0</v>
      </c>
    </row>
    <row r="8" spans="1:3">
      <c r="A8" s="4" t="s">
        <v>258</v>
      </c>
    </row>
    <row r="9" spans="1:3">
      <c r="A9" s="3" t="s">
        <v>254</v>
      </c>
    </row>
    <row r="10" spans="1:3">
      <c r="A10" s="4" t="s">
        <v>271</v>
      </c>
      <c r="B10" s="10" t="n">
        <v>0.7</v>
      </c>
      <c r="C10" s="10" t="n">
        <v>0.7</v>
      </c>
    </row>
    <row r="11" spans="1:3">
      <c r="A11" s="4" t="s">
        <v>259</v>
      </c>
    </row>
    <row r="12" spans="1:3">
      <c r="A12" s="3" t="s">
        <v>254</v>
      </c>
    </row>
    <row r="13" spans="1:3">
      <c r="A13" s="4" t="s">
        <v>271</v>
      </c>
      <c r="B13" s="9" t="n">
        <v>12.2</v>
      </c>
      <c r="C13" s="9" t="n">
        <v>12.9</v>
      </c>
    </row>
    <row r="14" spans="1:3">
      <c r="A14" s="4" t="s">
        <v>260</v>
      </c>
      <c r="B14" s="4" t="s">
        <v>2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7</v>
      </c>
    </row>
    <row r="3" spans="1:3">
      <c r="A3" s="3" t="s">
        <v>274</v>
      </c>
    </row>
    <row r="4" spans="1:3">
      <c r="A4" s="4" t="s">
        <v>69</v>
      </c>
      <c r="B4" s="7" t="n">
        <v>265251</v>
      </c>
      <c r="C4" s="7" t="n">
        <v>259428</v>
      </c>
    </row>
    <row r="5" spans="1:3">
      <c r="A5" s="4" t="s">
        <v>70</v>
      </c>
      <c r="B5" s="5" t="n">
        <v>121</v>
      </c>
      <c r="C5" s="5" t="n">
        <v>98</v>
      </c>
    </row>
    <row r="6" spans="1:3">
      <c r="A6" s="4" t="s">
        <v>71</v>
      </c>
      <c r="B6" s="5" t="n">
        <v>-33265</v>
      </c>
      <c r="C6" s="5" t="n">
        <v>-30423</v>
      </c>
    </row>
    <row r="7" spans="1:3">
      <c r="A7" s="4" t="s">
        <v>74</v>
      </c>
      <c r="B7" s="5" t="n">
        <v>232107</v>
      </c>
      <c r="C7" s="5" t="n">
        <v>229103</v>
      </c>
    </row>
    <row r="8" spans="1:3">
      <c r="A8" s="3" t="s">
        <v>275</v>
      </c>
    </row>
    <row r="9" spans="1:3">
      <c r="A9" s="4" t="s">
        <v>69</v>
      </c>
      <c r="B9" s="5" t="n">
        <v>31501</v>
      </c>
      <c r="C9" s="5" t="n">
        <v>32413</v>
      </c>
    </row>
    <row r="10" spans="1:3">
      <c r="A10" s="4" t="s">
        <v>70</v>
      </c>
      <c r="B10" s="5" t="n">
        <v>90</v>
      </c>
      <c r="C10" s="5" t="n">
        <v>105</v>
      </c>
    </row>
    <row r="11" spans="1:3">
      <c r="A11" s="4" t="s">
        <v>71</v>
      </c>
      <c r="B11" s="5" t="n">
        <v>-7741</v>
      </c>
      <c r="C11" s="5" t="n">
        <v>-4899</v>
      </c>
    </row>
    <row r="12" spans="1:3">
      <c r="A12" s="4" t="s">
        <v>80</v>
      </c>
      <c r="B12" s="7" t="n">
        <v>23850</v>
      </c>
      <c r="C12" s="7" t="n">
        <v>276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6</v>
      </c>
      <c r="B1" s="2" t="s">
        <v>1</v>
      </c>
    </row>
    <row r="2" spans="1:5">
      <c r="B2" s="2" t="s">
        <v>2</v>
      </c>
      <c r="C2" s="2" t="s">
        <v>25</v>
      </c>
      <c r="D2" s="2" t="s">
        <v>67</v>
      </c>
      <c r="E2" s="2" t="s">
        <v>277</v>
      </c>
    </row>
    <row r="3" spans="1:5">
      <c r="A3" s="3" t="s">
        <v>278</v>
      </c>
    </row>
    <row r="4" spans="1:5">
      <c r="A4" s="4" t="s">
        <v>33</v>
      </c>
      <c r="B4" s="7" t="n">
        <v>45474000</v>
      </c>
      <c r="C4" s="7" t="n">
        <v>48474000</v>
      </c>
      <c r="D4" s="7" t="n">
        <v>46658000</v>
      </c>
      <c r="E4" s="7" t="n">
        <v>50493000</v>
      </c>
    </row>
    <row r="5" spans="1:5">
      <c r="A5" s="4" t="s">
        <v>279</v>
      </c>
    </row>
    <row r="6" spans="1:5">
      <c r="A6" s="3" t="s">
        <v>278</v>
      </c>
    </row>
    <row r="7" spans="1:5">
      <c r="A7" s="4" t="s">
        <v>280</v>
      </c>
      <c r="B7" s="7" t="n">
        <v>0</v>
      </c>
    </row>
    <row r="8" spans="1:5">
      <c r="A8" s="4" t="s">
        <v>281</v>
      </c>
      <c r="B8" s="4" t="s">
        <v>282</v>
      </c>
    </row>
    <row r="9" spans="1:5">
      <c r="A9" s="4" t="s">
        <v>283</v>
      </c>
      <c r="B9" s="4" t="s">
        <v>284</v>
      </c>
    </row>
    <row r="10" spans="1:5">
      <c r="A10" s="4" t="s">
        <v>285</v>
      </c>
      <c r="B10" s="4" t="s">
        <v>286</v>
      </c>
    </row>
    <row r="11" spans="1:5">
      <c r="A11" s="4" t="s">
        <v>287</v>
      </c>
      <c r="B11" s="4" t="s">
        <v>288</v>
      </c>
    </row>
    <row r="12" spans="1:5">
      <c r="A12" s="4" t="s">
        <v>289</v>
      </c>
    </row>
    <row r="13" spans="1:5">
      <c r="A13" s="3" t="s">
        <v>278</v>
      </c>
    </row>
    <row r="14" spans="1:5">
      <c r="A14" s="4" t="s">
        <v>280</v>
      </c>
      <c r="B14" s="7" t="n">
        <v>0</v>
      </c>
    </row>
    <row r="15" spans="1:5">
      <c r="A15" s="4" t="s">
        <v>281</v>
      </c>
      <c r="B15" s="4" t="s">
        <v>282</v>
      </c>
    </row>
    <row r="16" spans="1:5">
      <c r="A16" s="4" t="s">
        <v>283</v>
      </c>
      <c r="B16" s="4" t="s">
        <v>284</v>
      </c>
    </row>
    <row r="17" spans="1:5">
      <c r="A17" s="4" t="s">
        <v>285</v>
      </c>
      <c r="B17" s="4" t="s">
        <v>286</v>
      </c>
    </row>
    <row r="18" spans="1:5">
      <c r="A18" s="4" t="s">
        <v>287</v>
      </c>
      <c r="B18" s="4" t="s">
        <v>290</v>
      </c>
    </row>
    <row r="19" spans="1:5">
      <c r="A19" s="4" t="s">
        <v>291</v>
      </c>
    </row>
    <row r="20" spans="1:5">
      <c r="A20" s="3" t="s">
        <v>278</v>
      </c>
    </row>
    <row r="21" spans="1:5">
      <c r="A21" s="4" t="s">
        <v>280</v>
      </c>
      <c r="B21" s="7" t="n">
        <v>0</v>
      </c>
    </row>
    <row r="22" spans="1:5">
      <c r="A22" s="4" t="s">
        <v>281</v>
      </c>
      <c r="B22" s="4" t="s">
        <v>282</v>
      </c>
    </row>
    <row r="23" spans="1:5">
      <c r="A23" s="4" t="s">
        <v>283</v>
      </c>
      <c r="B23" s="4" t="s">
        <v>284</v>
      </c>
    </row>
    <row r="24" spans="1:5">
      <c r="A24" s="4" t="s">
        <v>285</v>
      </c>
      <c r="B24" s="4" t="s">
        <v>286</v>
      </c>
    </row>
    <row r="25" spans="1:5">
      <c r="A25" s="4" t="s">
        <v>287</v>
      </c>
      <c r="B25" s="4" t="s">
        <v>290</v>
      </c>
    </row>
    <row r="26" spans="1:5">
      <c r="A26" s="4" t="s">
        <v>292</v>
      </c>
    </row>
    <row r="27" spans="1:5">
      <c r="A27" s="3" t="s">
        <v>278</v>
      </c>
    </row>
    <row r="28" spans="1:5">
      <c r="A28" s="4" t="s">
        <v>33</v>
      </c>
      <c r="B28" s="7" t="n">
        <v>43500000</v>
      </c>
      <c r="C28" s="7" t="n">
        <v>39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70034</v>
      </c>
      <c r="C4" s="7" t="n">
        <v>265823</v>
      </c>
    </row>
    <row r="5" spans="1:3">
      <c r="A5" s="4" t="s">
        <v>70</v>
      </c>
      <c r="B5" s="5" t="n">
        <v>92</v>
      </c>
      <c r="C5" s="5" t="n">
        <v>1288</v>
      </c>
    </row>
    <row r="6" spans="1:3">
      <c r="A6" s="4" t="s">
        <v>71</v>
      </c>
      <c r="B6" s="5" t="n">
        <v>-33220</v>
      </c>
      <c r="C6" s="5" t="n">
        <v>-30409</v>
      </c>
    </row>
    <row r="7" spans="1:3">
      <c r="A7" s="4" t="s">
        <v>72</v>
      </c>
      <c r="B7" s="5" t="n">
        <v>236906</v>
      </c>
      <c r="C7" s="5" t="n">
        <v>236702</v>
      </c>
    </row>
    <row r="8" spans="1:3">
      <c r="A8" s="4" t="s">
        <v>73</v>
      </c>
      <c r="B8" s="5" t="n">
        <v>-4799</v>
      </c>
      <c r="C8" s="5" t="n">
        <v>-7599</v>
      </c>
    </row>
    <row r="9" spans="1:3">
      <c r="A9" s="4" t="s">
        <v>74</v>
      </c>
      <c r="B9" s="5" t="n">
        <v>232107</v>
      </c>
      <c r="C9" s="5" t="n">
        <v>229103</v>
      </c>
    </row>
    <row r="10" spans="1:3">
      <c r="A10" s="4" t="s">
        <v>75</v>
      </c>
      <c r="B10" s="5" t="n">
        <v>32121</v>
      </c>
      <c r="C10" s="5" t="n">
        <v>29477</v>
      </c>
    </row>
    <row r="11" spans="1:3">
      <c r="A11" s="4" t="s">
        <v>76</v>
      </c>
      <c r="B11" s="5" t="n">
        <v>-329</v>
      </c>
      <c r="C11" s="5" t="n">
        <v>-125</v>
      </c>
    </row>
    <row r="12" spans="1:3">
      <c r="A12" s="4" t="s">
        <v>77</v>
      </c>
      <c r="B12" s="5" t="n">
        <v>1871</v>
      </c>
      <c r="C12" s="5" t="n">
        <v>2425</v>
      </c>
    </row>
    <row r="13" spans="1:3">
      <c r="A13" s="4" t="s">
        <v>78</v>
      </c>
      <c r="B13" s="5" t="n">
        <v>265770</v>
      </c>
      <c r="C13" s="5" t="n">
        <v>260880</v>
      </c>
    </row>
    <row r="14" spans="1:3">
      <c r="A14" s="3" t="s">
        <v>79</v>
      </c>
    </row>
    <row r="15" spans="1:3">
      <c r="A15" s="4" t="s">
        <v>80</v>
      </c>
      <c r="B15" s="5" t="n">
        <v>23850</v>
      </c>
      <c r="C15" s="5" t="n">
        <v>27619</v>
      </c>
    </row>
    <row r="16" spans="1:3">
      <c r="A16" s="4" t="s">
        <v>81</v>
      </c>
      <c r="B16" s="5" t="n">
        <v>2572</v>
      </c>
      <c r="C16" s="5" t="n">
        <v>2230</v>
      </c>
    </row>
    <row r="17" spans="1:3">
      <c r="A17" s="4" t="s">
        <v>82</v>
      </c>
      <c r="B17" s="5" t="n">
        <v>46090</v>
      </c>
      <c r="C17" s="5" t="n">
        <v>40765</v>
      </c>
    </row>
    <row r="18" spans="1:3">
      <c r="A18" s="4" t="s">
        <v>83</v>
      </c>
      <c r="B18" s="5" t="n">
        <v>13233</v>
      </c>
      <c r="C18" s="5" t="n">
        <v>16309</v>
      </c>
    </row>
    <row r="19" spans="1:3">
      <c r="A19" s="4" t="s">
        <v>84</v>
      </c>
      <c r="B19" s="5" t="n">
        <v>85745</v>
      </c>
      <c r="C19" s="5" t="n">
        <v>86923</v>
      </c>
    </row>
    <row r="20" spans="1:3">
      <c r="A20" s="4" t="s">
        <v>85</v>
      </c>
      <c r="B20" s="5" t="n">
        <v>180025</v>
      </c>
      <c r="C20" s="5" t="n">
        <v>173957</v>
      </c>
    </row>
    <row r="21" spans="1:3">
      <c r="A21" s="4" t="s">
        <v>86</v>
      </c>
      <c r="B21" s="5" t="n">
        <v>36388</v>
      </c>
      <c r="C21" s="5" t="n">
        <v>84159</v>
      </c>
    </row>
    <row r="22" spans="1:3">
      <c r="A22" s="4" t="s">
        <v>87</v>
      </c>
      <c r="B22" s="7" t="n">
        <v>143637</v>
      </c>
      <c r="C22" s="7" t="n">
        <v>89798</v>
      </c>
    </row>
    <row r="23" spans="1:3">
      <c r="A23" s="3" t="s">
        <v>88</v>
      </c>
    </row>
    <row r="24" spans="1:3">
      <c r="A24" s="4" t="s">
        <v>89</v>
      </c>
      <c r="B24" s="8" t="n">
        <v>0.39</v>
      </c>
      <c r="C24" s="8" t="n">
        <v>0.26</v>
      </c>
    </row>
    <row r="25" spans="1:3">
      <c r="A25" s="4" t="s">
        <v>90</v>
      </c>
      <c r="B25" s="8" t="n">
        <v>0.38</v>
      </c>
      <c r="C25" s="8" t="n">
        <v>0.24</v>
      </c>
    </row>
    <row r="26" spans="1:3">
      <c r="A26" s="4" t="s">
        <v>91</v>
      </c>
      <c r="B26" s="5" t="n">
        <v>370908</v>
      </c>
      <c r="C26" s="5" t="n">
        <v>341009</v>
      </c>
    </row>
    <row r="27" spans="1:3">
      <c r="A27" s="4" t="s">
        <v>92</v>
      </c>
      <c r="B27" s="5" t="n">
        <v>391562</v>
      </c>
      <c r="C27" s="5" t="n">
        <v>402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7</v>
      </c>
    </row>
    <row r="3" spans="1:3">
      <c r="A3" s="3" t="s">
        <v>278</v>
      </c>
    </row>
    <row r="4" spans="1:3">
      <c r="A4" s="4" t="s">
        <v>294</v>
      </c>
      <c r="B4" s="7" t="n">
        <v>7741</v>
      </c>
      <c r="C4" s="7" t="n">
        <v>4899</v>
      </c>
    </row>
    <row r="5" spans="1:3">
      <c r="A5" s="4" t="s">
        <v>292</v>
      </c>
    </row>
    <row r="6" spans="1:3">
      <c r="A6" s="3" t="s">
        <v>278</v>
      </c>
    </row>
    <row r="7" spans="1:3">
      <c r="A7" s="4" t="s">
        <v>295</v>
      </c>
      <c r="B7" s="5" t="n">
        <v>33036</v>
      </c>
      <c r="C7" s="5" t="n">
        <v>28895</v>
      </c>
    </row>
    <row r="8" spans="1:3">
      <c r="A8" s="4" t="s">
        <v>294</v>
      </c>
      <c r="B8" s="5" t="n">
        <v>7788</v>
      </c>
      <c r="C8" s="5" t="n">
        <v>4687</v>
      </c>
    </row>
    <row r="9" spans="1:3">
      <c r="A9" s="4" t="s">
        <v>296</v>
      </c>
      <c r="B9" s="5" t="n">
        <v>12645</v>
      </c>
      <c r="C9" s="5" t="n">
        <v>12003</v>
      </c>
    </row>
    <row r="10" spans="1:3">
      <c r="A10" s="4" t="s">
        <v>297</v>
      </c>
      <c r="B10" s="7" t="n">
        <v>30189</v>
      </c>
      <c r="C10" s="7" t="n">
        <v>311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98</v>
      </c>
      <c r="B1" s="2" t="s">
        <v>1</v>
      </c>
      <c r="C1" s="2" t="s">
        <v>299</v>
      </c>
    </row>
    <row r="2" spans="1:3">
      <c r="B2" s="2" t="s">
        <v>2</v>
      </c>
      <c r="C2" s="2" t="s">
        <v>25</v>
      </c>
    </row>
    <row r="3" spans="1:3">
      <c r="A3" s="3" t="s">
        <v>155</v>
      </c>
    </row>
    <row r="4" spans="1:3">
      <c r="A4" s="4" t="s">
        <v>300</v>
      </c>
      <c r="B4" s="4" t="s">
        <v>301</v>
      </c>
      <c r="C4" s="4" t="s">
        <v>302</v>
      </c>
    </row>
    <row r="5" spans="1:3">
      <c r="A5" s="4" t="s">
        <v>303</v>
      </c>
      <c r="B5" s="7" t="n">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7</v>
      </c>
    </row>
    <row r="3" spans="1:3">
      <c r="A3" s="3" t="s">
        <v>305</v>
      </c>
    </row>
    <row r="4" spans="1:3">
      <c r="A4" s="4" t="s">
        <v>87</v>
      </c>
      <c r="B4" s="7" t="n">
        <v>143637</v>
      </c>
      <c r="C4" s="7" t="n">
        <v>89798</v>
      </c>
    </row>
    <row r="5" spans="1:3">
      <c r="A5" s="4" t="s">
        <v>91</v>
      </c>
      <c r="B5" s="5" t="n">
        <v>370908</v>
      </c>
      <c r="C5" s="5" t="n">
        <v>341009</v>
      </c>
    </row>
    <row r="6" spans="1:3">
      <c r="A6" s="4" t="s">
        <v>306</v>
      </c>
      <c r="B6" s="8" t="n">
        <v>0.39</v>
      </c>
      <c r="C6" s="8" t="n">
        <v>0.26</v>
      </c>
    </row>
    <row r="7" spans="1:3">
      <c r="A7" s="3" t="s">
        <v>307</v>
      </c>
    </row>
    <row r="8" spans="1:3">
      <c r="A8" s="4" t="s">
        <v>87</v>
      </c>
      <c r="B8" s="7" t="n">
        <v>143637</v>
      </c>
      <c r="C8" s="7" t="n">
        <v>89798</v>
      </c>
    </row>
    <row r="9" spans="1:3">
      <c r="A9" s="4" t="s">
        <v>308</v>
      </c>
      <c r="B9" s="7" t="n">
        <v>148203</v>
      </c>
      <c r="C9" s="7" t="n">
        <v>95660</v>
      </c>
    </row>
    <row r="10" spans="1:3">
      <c r="A10" s="4" t="s">
        <v>91</v>
      </c>
      <c r="B10" s="5" t="n">
        <v>370908</v>
      </c>
      <c r="C10" s="5" t="n">
        <v>341009</v>
      </c>
    </row>
    <row r="11" spans="1:3">
      <c r="A11" s="3" t="s">
        <v>309</v>
      </c>
    </row>
    <row r="12" spans="1:3">
      <c r="A12" s="4" t="s">
        <v>92</v>
      </c>
      <c r="B12" s="5" t="n">
        <v>391562</v>
      </c>
      <c r="C12" s="5" t="n">
        <v>402175</v>
      </c>
    </row>
    <row r="13" spans="1:3">
      <c r="A13" s="4" t="s">
        <v>310</v>
      </c>
      <c r="B13" s="8" t="n">
        <v>0.38</v>
      </c>
      <c r="C13" s="8" t="n">
        <v>0.24</v>
      </c>
    </row>
    <row r="14" spans="1:3">
      <c r="A14" s="4" t="s">
        <v>311</v>
      </c>
      <c r="B14" s="4" t="s">
        <v>312</v>
      </c>
      <c r="C14" s="4" t="s">
        <v>313</v>
      </c>
    </row>
    <row r="15" spans="1:3">
      <c r="A15" s="4" t="s">
        <v>262</v>
      </c>
    </row>
    <row r="16" spans="1:3">
      <c r="A16" s="3" t="s">
        <v>314</v>
      </c>
    </row>
    <row r="17" spans="1:3">
      <c r="A17" s="4" t="s">
        <v>260</v>
      </c>
      <c r="B17" s="4" t="s">
        <v>263</v>
      </c>
    </row>
    <row r="18" spans="1:3">
      <c r="A18" s="4" t="s">
        <v>315</v>
      </c>
    </row>
    <row r="19" spans="1:3">
      <c r="A19" s="3" t="s">
        <v>314</v>
      </c>
    </row>
    <row r="20" spans="1:3">
      <c r="A20" s="4" t="s">
        <v>260</v>
      </c>
      <c r="C20" s="4" t="s">
        <v>316</v>
      </c>
    </row>
    <row r="21" spans="1:3">
      <c r="A21" s="3" t="s">
        <v>307</v>
      </c>
    </row>
    <row r="22" spans="1:3">
      <c r="A22" s="4" t="s">
        <v>317</v>
      </c>
      <c r="B22" s="7" t="n">
        <v>0</v>
      </c>
      <c r="C22" s="7" t="n">
        <v>823</v>
      </c>
    </row>
    <row r="23" spans="1:3">
      <c r="A23" s="3" t="s">
        <v>309</v>
      </c>
    </row>
    <row r="24" spans="1:3">
      <c r="A24" s="4" t="s">
        <v>318</v>
      </c>
      <c r="B24" s="5" t="n">
        <v>0</v>
      </c>
      <c r="C24" s="5" t="n">
        <v>29859</v>
      </c>
    </row>
    <row r="25" spans="1:3">
      <c r="A25" s="4" t="s">
        <v>319</v>
      </c>
    </row>
    <row r="26" spans="1:3">
      <c r="A26" s="3" t="s">
        <v>314</v>
      </c>
    </row>
    <row r="27" spans="1:3">
      <c r="A27" s="4" t="s">
        <v>260</v>
      </c>
      <c r="C27" s="4" t="s">
        <v>320</v>
      </c>
    </row>
    <row r="28" spans="1:3">
      <c r="A28" s="3" t="s">
        <v>307</v>
      </c>
    </row>
    <row r="29" spans="1:3">
      <c r="A29" s="4" t="s">
        <v>317</v>
      </c>
      <c r="B29" s="7" t="n">
        <v>0</v>
      </c>
      <c r="C29" s="7" t="n">
        <v>1282</v>
      </c>
    </row>
    <row r="30" spans="1:3">
      <c r="A30" s="3" t="s">
        <v>309</v>
      </c>
    </row>
    <row r="31" spans="1:3">
      <c r="A31" s="4" t="s">
        <v>318</v>
      </c>
      <c r="B31" s="5" t="n">
        <v>0</v>
      </c>
      <c r="C31" s="5" t="n">
        <v>10791</v>
      </c>
    </row>
    <row r="32" spans="1:3">
      <c r="A32" s="4" t="s">
        <v>262</v>
      </c>
    </row>
    <row r="33" spans="1:3">
      <c r="A33" s="3" t="s">
        <v>314</v>
      </c>
    </row>
    <row r="34" spans="1:3">
      <c r="A34" s="4" t="s">
        <v>260</v>
      </c>
      <c r="B34" s="4" t="s">
        <v>263</v>
      </c>
    </row>
    <row r="35" spans="1:3">
      <c r="A35" s="3" t="s">
        <v>307</v>
      </c>
    </row>
    <row r="36" spans="1:3">
      <c r="A36" s="4" t="s">
        <v>317</v>
      </c>
      <c r="B36" s="7" t="n">
        <v>4566</v>
      </c>
      <c r="C36" s="7" t="n">
        <v>3757</v>
      </c>
    </row>
    <row r="37" spans="1:3">
      <c r="A37" s="3" t="s">
        <v>309</v>
      </c>
    </row>
    <row r="38" spans="1:3">
      <c r="A38" s="4" t="s">
        <v>318</v>
      </c>
      <c r="B38" s="5" t="n">
        <v>19028</v>
      </c>
      <c r="C38" s="5" t="n">
        <v>19028</v>
      </c>
    </row>
    <row r="39" spans="1:3">
      <c r="A39" s="4" t="s">
        <v>321</v>
      </c>
    </row>
    <row r="40" spans="1:3">
      <c r="A40" s="3" t="s">
        <v>309</v>
      </c>
    </row>
    <row r="41" spans="1:3">
      <c r="A41" s="4" t="s">
        <v>322</v>
      </c>
      <c r="B41" s="5" t="n">
        <v>1626</v>
      </c>
      <c r="C41" s="5" t="n">
        <v>14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23</v>
      </c>
      <c r="B1" s="2" t="s">
        <v>1</v>
      </c>
      <c r="D1" s="2" t="s">
        <v>299</v>
      </c>
    </row>
    <row r="2" spans="1:4">
      <c r="B2" s="2" t="s">
        <v>324</v>
      </c>
      <c r="C2" s="2" t="s">
        <v>325</v>
      </c>
      <c r="D2" s="2" t="s">
        <v>326</v>
      </c>
    </row>
    <row r="3" spans="1:4">
      <c r="A3" s="3" t="s">
        <v>327</v>
      </c>
    </row>
    <row r="4" spans="1:4">
      <c r="A4" s="4" t="s">
        <v>328</v>
      </c>
      <c r="B4" s="7" t="n">
        <v>4974616000</v>
      </c>
      <c r="D4" s="7" t="n">
        <v>4946278000</v>
      </c>
    </row>
    <row r="5" spans="1:4">
      <c r="A5" s="4" t="s">
        <v>329</v>
      </c>
      <c r="B5" s="5" t="n">
        <v>4930063000</v>
      </c>
      <c r="D5" s="5" t="n">
        <v>4983315000</v>
      </c>
    </row>
    <row r="6" spans="1:4">
      <c r="A6" s="4" t="s">
        <v>330</v>
      </c>
      <c r="B6" s="5" t="n">
        <v>0</v>
      </c>
      <c r="D6" s="7" t="n">
        <v>0</v>
      </c>
    </row>
    <row r="7" spans="1:4">
      <c r="A7" s="4" t="s">
        <v>129</v>
      </c>
      <c r="B7" s="5" t="n">
        <v>10844000</v>
      </c>
      <c r="C7" s="7" t="n">
        <v>33980000</v>
      </c>
    </row>
    <row r="8" spans="1:4">
      <c r="A8" s="4" t="s">
        <v>331</v>
      </c>
      <c r="B8" s="5" t="n">
        <v>100000</v>
      </c>
      <c r="C8" s="5" t="n">
        <v>200000</v>
      </c>
    </row>
    <row r="9" spans="1:4">
      <c r="A9" s="4" t="s">
        <v>332</v>
      </c>
      <c r="B9" s="7" t="n">
        <v>300000</v>
      </c>
      <c r="C9" s="5" t="n">
        <v>300000</v>
      </c>
    </row>
    <row r="10" spans="1:4">
      <c r="A10" s="4" t="s">
        <v>333</v>
      </c>
      <c r="B10" s="5" t="n">
        <v>788</v>
      </c>
      <c r="D10" s="5" t="n">
        <v>586</v>
      </c>
    </row>
    <row r="11" spans="1:4">
      <c r="A11" s="4" t="s">
        <v>334</v>
      </c>
      <c r="B11" s="7" t="n">
        <v>0</v>
      </c>
      <c r="C11" s="7" t="n">
        <v>0</v>
      </c>
    </row>
    <row r="12" spans="1:4">
      <c r="A12" s="4" t="s">
        <v>335</v>
      </c>
      <c r="B12" s="4" t="s">
        <v>336</v>
      </c>
    </row>
    <row r="13" spans="1:4">
      <c r="A13" s="4" t="s">
        <v>337</v>
      </c>
      <c r="B13" s="7" t="n">
        <v>165600000</v>
      </c>
    </row>
    <row r="14" spans="1:4">
      <c r="A14" s="4" t="s">
        <v>338</v>
      </c>
    </row>
    <row r="15" spans="1:4">
      <c r="A15" s="3" t="s">
        <v>327</v>
      </c>
    </row>
    <row r="16" spans="1:4">
      <c r="A16" s="4" t="s">
        <v>328</v>
      </c>
      <c r="B16" s="5" t="n">
        <v>4974616000</v>
      </c>
      <c r="D16" s="7" t="n">
        <v>4946278000</v>
      </c>
    </row>
    <row r="17" spans="1:4">
      <c r="A17" s="4" t="s">
        <v>339</v>
      </c>
      <c r="B17" s="5" t="n">
        <v>31036000</v>
      </c>
      <c r="D17" s="5" t="n">
        <v>68584000</v>
      </c>
    </row>
    <row r="18" spans="1:4">
      <c r="A18" s="4" t="s">
        <v>340</v>
      </c>
      <c r="B18" s="5" t="n">
        <v>-75589000</v>
      </c>
      <c r="D18" s="5" t="n">
        <v>-31547000</v>
      </c>
    </row>
    <row r="19" spans="1:4">
      <c r="A19" s="4" t="s">
        <v>329</v>
      </c>
      <c r="B19" s="5" t="n">
        <v>4930063000</v>
      </c>
      <c r="D19" s="5" t="n">
        <v>4983315000</v>
      </c>
    </row>
    <row r="20" spans="1:4">
      <c r="A20" s="4" t="s">
        <v>341</v>
      </c>
    </row>
    <row r="21" spans="1:4">
      <c r="A21" s="3" t="s">
        <v>327</v>
      </c>
    </row>
    <row r="22" spans="1:4">
      <c r="A22" s="4" t="s">
        <v>328</v>
      </c>
      <c r="B22" s="5" t="n">
        <v>191018000</v>
      </c>
      <c r="D22" s="5" t="n">
        <v>179850000</v>
      </c>
    </row>
    <row r="23" spans="1:4">
      <c r="A23" s="4" t="s">
        <v>339</v>
      </c>
      <c r="B23" s="5" t="n">
        <v>256000</v>
      </c>
      <c r="D23" s="5" t="n">
        <v>274000</v>
      </c>
    </row>
    <row r="24" spans="1:4">
      <c r="A24" s="4" t="s">
        <v>340</v>
      </c>
      <c r="B24" s="5" t="n">
        <v>-2212000</v>
      </c>
      <c r="D24" s="5" t="n">
        <v>-1278000</v>
      </c>
    </row>
    <row r="25" spans="1:4">
      <c r="A25" s="4" t="s">
        <v>329</v>
      </c>
      <c r="B25" s="5" t="n">
        <v>189062000</v>
      </c>
      <c r="D25" s="5" t="n">
        <v>178846000</v>
      </c>
    </row>
    <row r="26" spans="1:4">
      <c r="A26" s="4" t="s">
        <v>342</v>
      </c>
    </row>
    <row r="27" spans="1:4">
      <c r="A27" s="3" t="s">
        <v>327</v>
      </c>
    </row>
    <row r="28" spans="1:4">
      <c r="A28" s="4" t="s">
        <v>328</v>
      </c>
      <c r="B28" s="5" t="n">
        <v>2093901000</v>
      </c>
      <c r="D28" s="5" t="n">
        <v>2105063000</v>
      </c>
    </row>
    <row r="29" spans="1:4">
      <c r="A29" s="4" t="s">
        <v>339</v>
      </c>
      <c r="B29" s="5" t="n">
        <v>27926000</v>
      </c>
      <c r="D29" s="5" t="n">
        <v>56210000</v>
      </c>
    </row>
    <row r="30" spans="1:4">
      <c r="A30" s="4" t="s">
        <v>340</v>
      </c>
      <c r="B30" s="5" t="n">
        <v>-19130000</v>
      </c>
      <c r="D30" s="5" t="n">
        <v>-8749000</v>
      </c>
    </row>
    <row r="31" spans="1:4">
      <c r="A31" s="4" t="s">
        <v>329</v>
      </c>
      <c r="B31" s="5" t="n">
        <v>2102697000</v>
      </c>
      <c r="D31" s="5" t="n">
        <v>2152524000</v>
      </c>
    </row>
    <row r="32" spans="1:4">
      <c r="A32" s="4" t="s">
        <v>343</v>
      </c>
    </row>
    <row r="33" spans="1:4">
      <c r="A33" s="3" t="s">
        <v>327</v>
      </c>
    </row>
    <row r="34" spans="1:4">
      <c r="A34" s="4" t="s">
        <v>328</v>
      </c>
      <c r="B34" s="5" t="n">
        <v>2087977000</v>
      </c>
      <c r="D34" s="5" t="n">
        <v>2065475000</v>
      </c>
    </row>
    <row r="35" spans="1:4">
      <c r="A35" s="4" t="s">
        <v>339</v>
      </c>
      <c r="B35" s="5" t="n">
        <v>1921000</v>
      </c>
      <c r="D35" s="5" t="n">
        <v>10532000</v>
      </c>
    </row>
    <row r="36" spans="1:4">
      <c r="A36" s="4" t="s">
        <v>340</v>
      </c>
      <c r="B36" s="5" t="n">
        <v>-33819000</v>
      </c>
      <c r="D36" s="5" t="n">
        <v>-9169000</v>
      </c>
    </row>
    <row r="37" spans="1:4">
      <c r="A37" s="4" t="s">
        <v>329</v>
      </c>
      <c r="B37" s="5" t="n">
        <v>2056079000</v>
      </c>
      <c r="D37" s="5" t="n">
        <v>2066838000</v>
      </c>
    </row>
    <row r="38" spans="1:4">
      <c r="A38" s="4" t="s">
        <v>344</v>
      </c>
    </row>
    <row r="39" spans="1:4">
      <c r="A39" s="3" t="s">
        <v>327</v>
      </c>
    </row>
    <row r="40" spans="1:4">
      <c r="A40" s="4" t="s">
        <v>328</v>
      </c>
      <c r="B40" s="5" t="n">
        <v>9451000</v>
      </c>
      <c r="D40" s="5" t="n">
        <v>4925000</v>
      </c>
    </row>
    <row r="41" spans="1:4">
      <c r="A41" s="4" t="s">
        <v>339</v>
      </c>
      <c r="B41" s="5" t="n">
        <v>0</v>
      </c>
      <c r="D41" s="5" t="n">
        <v>0</v>
      </c>
    </row>
    <row r="42" spans="1:4">
      <c r="A42" s="4" t="s">
        <v>340</v>
      </c>
      <c r="B42" s="5" t="n">
        <v>-29000</v>
      </c>
      <c r="D42" s="5" t="n">
        <v>-2000</v>
      </c>
    </row>
    <row r="43" spans="1:4">
      <c r="A43" s="4" t="s">
        <v>329</v>
      </c>
      <c r="B43" s="5" t="n">
        <v>9422000</v>
      </c>
      <c r="D43" s="5" t="n">
        <v>4923000</v>
      </c>
    </row>
    <row r="44" spans="1:4">
      <c r="A44" s="4" t="s">
        <v>345</v>
      </c>
    </row>
    <row r="45" spans="1:4">
      <c r="A45" s="3" t="s">
        <v>327</v>
      </c>
    </row>
    <row r="46" spans="1:4">
      <c r="A46" s="4" t="s">
        <v>328</v>
      </c>
      <c r="B46" s="5" t="n">
        <v>182050000</v>
      </c>
      <c r="D46" s="5" t="n">
        <v>189153000</v>
      </c>
    </row>
    <row r="47" spans="1:4">
      <c r="A47" s="4" t="s">
        <v>339</v>
      </c>
      <c r="B47" s="5" t="n">
        <v>48000</v>
      </c>
      <c r="D47" s="5" t="n">
        <v>60000</v>
      </c>
    </row>
    <row r="48" spans="1:4">
      <c r="A48" s="4" t="s">
        <v>340</v>
      </c>
      <c r="B48" s="5" t="n">
        <v>-10558000</v>
      </c>
      <c r="D48" s="5" t="n">
        <v>-7364000</v>
      </c>
    </row>
    <row r="49" spans="1:4">
      <c r="A49" s="4" t="s">
        <v>329</v>
      </c>
      <c r="B49" s="5" t="n">
        <v>171540000</v>
      </c>
      <c r="D49" s="5" t="n">
        <v>181849000</v>
      </c>
    </row>
    <row r="50" spans="1:4">
      <c r="A50" s="4" t="s">
        <v>346</v>
      </c>
    </row>
    <row r="51" spans="1:4">
      <c r="A51" s="3" t="s">
        <v>327</v>
      </c>
    </row>
    <row r="52" spans="1:4">
      <c r="A52" s="4" t="s">
        <v>328</v>
      </c>
      <c r="B52" s="5" t="n">
        <v>302434000</v>
      </c>
      <c r="D52" s="5" t="n">
        <v>301014000</v>
      </c>
    </row>
    <row r="53" spans="1:4">
      <c r="A53" s="4" t="s">
        <v>339</v>
      </c>
      <c r="B53" s="5" t="n">
        <v>722000</v>
      </c>
      <c r="D53" s="5" t="n">
        <v>1204000</v>
      </c>
    </row>
    <row r="54" spans="1:4">
      <c r="A54" s="4" t="s">
        <v>340</v>
      </c>
      <c r="B54" s="5" t="n">
        <v>-9800000</v>
      </c>
      <c r="D54" s="5" t="n">
        <v>-4906000</v>
      </c>
    </row>
    <row r="55" spans="1:4">
      <c r="A55" s="4" t="s">
        <v>329</v>
      </c>
      <c r="B55" s="5" t="n">
        <v>293356000</v>
      </c>
      <c r="D55" s="5" t="n">
        <v>297312000</v>
      </c>
    </row>
    <row r="56" spans="1:4">
      <c r="A56" s="4" t="s">
        <v>347</v>
      </c>
    </row>
    <row r="57" spans="1:4">
      <c r="A57" s="3" t="s">
        <v>327</v>
      </c>
    </row>
    <row r="58" spans="1:4">
      <c r="A58" s="4" t="s">
        <v>328</v>
      </c>
      <c r="B58" s="5" t="n">
        <v>107785000</v>
      </c>
      <c r="D58" s="5" t="n">
        <v>100798000</v>
      </c>
    </row>
    <row r="59" spans="1:4">
      <c r="A59" s="4" t="s">
        <v>339</v>
      </c>
      <c r="B59" s="5" t="n">
        <v>163000</v>
      </c>
      <c r="D59" s="5" t="n">
        <v>304000</v>
      </c>
    </row>
    <row r="60" spans="1:4">
      <c r="A60" s="4" t="s">
        <v>340</v>
      </c>
      <c r="B60" s="5" t="n">
        <v>-41000</v>
      </c>
      <c r="D60" s="5" t="n">
        <v>-79000</v>
      </c>
    </row>
    <row r="61" spans="1:4">
      <c r="A61" s="4" t="s">
        <v>329</v>
      </c>
      <c r="B61" s="7" t="n">
        <v>107907000</v>
      </c>
      <c r="D61" s="7" t="n">
        <v>10102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28</v>
      </c>
    </row>
    <row r="3" spans="1:3">
      <c r="A3" s="4" t="s">
        <v>349</v>
      </c>
      <c r="B3" s="7" t="n">
        <v>650415</v>
      </c>
    </row>
    <row r="4" spans="1:3">
      <c r="A4" s="4" t="s">
        <v>350</v>
      </c>
      <c r="B4" s="5" t="n">
        <v>1507245</v>
      </c>
    </row>
    <row r="5" spans="1:3">
      <c r="A5" s="4" t="s">
        <v>351</v>
      </c>
      <c r="B5" s="5" t="n">
        <v>909711</v>
      </c>
    </row>
    <row r="6" spans="1:3">
      <c r="A6" s="4" t="s">
        <v>352</v>
      </c>
      <c r="B6" s="5" t="n">
        <v>1305525</v>
      </c>
    </row>
    <row r="7" spans="1:3">
      <c r="A7" s="4" t="s">
        <v>353</v>
      </c>
      <c r="B7" s="5" t="n">
        <v>4372896</v>
      </c>
    </row>
    <row r="8" spans="1:3">
      <c r="A8" s="4" t="s">
        <v>328</v>
      </c>
      <c r="B8" s="5" t="n">
        <v>4974616</v>
      </c>
      <c r="C8" s="7" t="n">
        <v>4946278</v>
      </c>
    </row>
    <row r="9" spans="1:3">
      <c r="A9" s="3" t="s">
        <v>329</v>
      </c>
    </row>
    <row r="10" spans="1:3">
      <c r="A10" s="4" t="s">
        <v>349</v>
      </c>
      <c r="B10" s="5" t="n">
        <v>649088</v>
      </c>
    </row>
    <row r="11" spans="1:3">
      <c r="A11" s="4" t="s">
        <v>350</v>
      </c>
      <c r="B11" s="5" t="n">
        <v>1487678</v>
      </c>
    </row>
    <row r="12" spans="1:3">
      <c r="A12" s="4" t="s">
        <v>351</v>
      </c>
      <c r="B12" s="5" t="n">
        <v>893329</v>
      </c>
    </row>
    <row r="13" spans="1:3">
      <c r="A13" s="4" t="s">
        <v>352</v>
      </c>
      <c r="B13" s="5" t="n">
        <v>1317743</v>
      </c>
    </row>
    <row r="14" spans="1:3">
      <c r="A14" s="4" t="s">
        <v>354</v>
      </c>
      <c r="B14" s="5" t="n">
        <v>4347838</v>
      </c>
    </row>
    <row r="15" spans="1:3">
      <c r="A15" s="4" t="s">
        <v>355</v>
      </c>
      <c r="B15" s="5" t="n">
        <v>4930063</v>
      </c>
      <c r="C15" s="7" t="n">
        <v>4983315</v>
      </c>
    </row>
    <row r="16" spans="1:3">
      <c r="A16" s="4" t="s">
        <v>344</v>
      </c>
    </row>
    <row r="17" spans="1:3">
      <c r="A17" s="3" t="s">
        <v>328</v>
      </c>
    </row>
    <row r="18" spans="1:3">
      <c r="A18" s="4" t="s">
        <v>356</v>
      </c>
      <c r="B18" s="5" t="n">
        <v>9451</v>
      </c>
    </row>
    <row r="19" spans="1:3">
      <c r="A19" s="3" t="s">
        <v>329</v>
      </c>
    </row>
    <row r="20" spans="1:3">
      <c r="A20" s="4" t="s">
        <v>357</v>
      </c>
      <c r="B20" s="5" t="n">
        <v>9422</v>
      </c>
    </row>
    <row r="21" spans="1:3">
      <c r="A21" s="4" t="s">
        <v>345</v>
      </c>
    </row>
    <row r="22" spans="1:3">
      <c r="A22" s="3" t="s">
        <v>328</v>
      </c>
    </row>
    <row r="23" spans="1:3">
      <c r="A23" s="4" t="s">
        <v>356</v>
      </c>
      <c r="B23" s="5" t="n">
        <v>182050</v>
      </c>
    </row>
    <row r="24" spans="1:3">
      <c r="A24" s="3" t="s">
        <v>329</v>
      </c>
    </row>
    <row r="25" spans="1:3">
      <c r="A25" s="4" t="s">
        <v>357</v>
      </c>
      <c r="B25" s="5" t="n">
        <v>171540</v>
      </c>
    </row>
    <row r="26" spans="1:3">
      <c r="A26" s="4" t="s">
        <v>346</v>
      </c>
    </row>
    <row r="27" spans="1:3">
      <c r="A27" s="3" t="s">
        <v>328</v>
      </c>
    </row>
    <row r="28" spans="1:3">
      <c r="A28" s="4" t="s">
        <v>356</v>
      </c>
      <c r="B28" s="5" t="n">
        <v>302434</v>
      </c>
    </row>
    <row r="29" spans="1:3">
      <c r="A29" s="3" t="s">
        <v>329</v>
      </c>
    </row>
    <row r="30" spans="1:3">
      <c r="A30" s="4" t="s">
        <v>357</v>
      </c>
      <c r="B30" s="5" t="n">
        <v>293356</v>
      </c>
    </row>
    <row r="31" spans="1:3">
      <c r="A31" s="4" t="s">
        <v>347</v>
      </c>
    </row>
    <row r="32" spans="1:3">
      <c r="A32" s="3" t="s">
        <v>328</v>
      </c>
    </row>
    <row r="33" spans="1:3">
      <c r="A33" s="4" t="s">
        <v>356</v>
      </c>
      <c r="B33" s="5" t="n">
        <v>107785</v>
      </c>
    </row>
    <row r="34" spans="1:3">
      <c r="A34" s="3" t="s">
        <v>329</v>
      </c>
    </row>
    <row r="35" spans="1:3">
      <c r="A35" s="4" t="s">
        <v>357</v>
      </c>
      <c r="B35" s="7" t="n">
        <v>1079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2864747</v>
      </c>
    </row>
    <row r="4" spans="1:3">
      <c r="A4" s="4" t="s">
        <v>361</v>
      </c>
      <c r="B4" s="5" t="n">
        <v>666772</v>
      </c>
    </row>
    <row r="5" spans="1:3">
      <c r="A5" s="4" t="s">
        <v>102</v>
      </c>
      <c r="B5" s="5" t="n">
        <v>3531519</v>
      </c>
    </row>
    <row r="6" spans="1:3">
      <c r="A6" s="3" t="s">
        <v>362</v>
      </c>
    </row>
    <row r="7" spans="1:3">
      <c r="A7" s="4" t="s">
        <v>360</v>
      </c>
      <c r="B7" s="5" t="n">
        <v>-42558</v>
      </c>
    </row>
    <row r="8" spans="1:3">
      <c r="A8" s="4" t="s">
        <v>361</v>
      </c>
      <c r="B8" s="5" t="n">
        <v>-33031</v>
      </c>
    </row>
    <row r="9" spans="1:3">
      <c r="A9" s="4" t="s">
        <v>102</v>
      </c>
      <c r="B9" s="5" t="n">
        <v>-75589</v>
      </c>
    </row>
    <row r="10" spans="1:3">
      <c r="A10" s="3" t="s">
        <v>363</v>
      </c>
    </row>
    <row r="11" spans="1:3">
      <c r="A11" s="4" t="s">
        <v>360</v>
      </c>
      <c r="C11" s="7" t="n">
        <v>1667170</v>
      </c>
    </row>
    <row r="12" spans="1:3">
      <c r="A12" s="4" t="s">
        <v>361</v>
      </c>
      <c r="C12" s="5" t="n">
        <v>752693</v>
      </c>
    </row>
    <row r="13" spans="1:3">
      <c r="A13" s="4" t="s">
        <v>102</v>
      </c>
      <c r="C13" s="5" t="n">
        <v>2419863</v>
      </c>
    </row>
    <row r="14" spans="1:3">
      <c r="A14" s="3" t="s">
        <v>364</v>
      </c>
    </row>
    <row r="15" spans="1:3">
      <c r="A15" s="4" t="s">
        <v>360</v>
      </c>
      <c r="C15" s="5" t="n">
        <v>-9357</v>
      </c>
    </row>
    <row r="16" spans="1:3">
      <c r="A16" s="4" t="s">
        <v>361</v>
      </c>
      <c r="C16" s="5" t="n">
        <v>-22206</v>
      </c>
    </row>
    <row r="17" spans="1:3">
      <c r="A17" s="4" t="s">
        <v>102</v>
      </c>
      <c r="C17" s="5" t="n">
        <v>-31563</v>
      </c>
    </row>
    <row r="18" spans="1:3">
      <c r="A18" s="4" t="s">
        <v>341</v>
      </c>
    </row>
    <row r="19" spans="1:3">
      <c r="A19" s="3" t="s">
        <v>359</v>
      </c>
    </row>
    <row r="20" spans="1:3">
      <c r="A20" s="4" t="s">
        <v>360</v>
      </c>
      <c r="B20" s="5" t="n">
        <v>77510</v>
      </c>
    </row>
    <row r="21" spans="1:3">
      <c r="A21" s="4" t="s">
        <v>361</v>
      </c>
      <c r="B21" s="5" t="n">
        <v>31491</v>
      </c>
    </row>
    <row r="22" spans="1:3">
      <c r="A22" s="4" t="s">
        <v>102</v>
      </c>
      <c r="B22" s="5" t="n">
        <v>109001</v>
      </c>
    </row>
    <row r="23" spans="1:3">
      <c r="A23" s="3" t="s">
        <v>362</v>
      </c>
    </row>
    <row r="24" spans="1:3">
      <c r="A24" s="4" t="s">
        <v>360</v>
      </c>
      <c r="B24" s="5" t="n">
        <v>-1532</v>
      </c>
    </row>
    <row r="25" spans="1:3">
      <c r="A25" s="4" t="s">
        <v>361</v>
      </c>
      <c r="B25" s="5" t="n">
        <v>-680</v>
      </c>
    </row>
    <row r="26" spans="1:3">
      <c r="A26" s="4" t="s">
        <v>102</v>
      </c>
      <c r="B26" s="5" t="n">
        <v>-2212</v>
      </c>
    </row>
    <row r="27" spans="1:3">
      <c r="A27" s="3" t="s">
        <v>363</v>
      </c>
    </row>
    <row r="28" spans="1:3">
      <c r="A28" s="4" t="s">
        <v>360</v>
      </c>
      <c r="C28" s="5" t="n">
        <v>144042</v>
      </c>
    </row>
    <row r="29" spans="1:3">
      <c r="A29" s="4" t="s">
        <v>361</v>
      </c>
      <c r="C29" s="5" t="n">
        <v>31196</v>
      </c>
    </row>
    <row r="30" spans="1:3">
      <c r="A30" s="4" t="s">
        <v>102</v>
      </c>
      <c r="C30" s="5" t="n">
        <v>175238</v>
      </c>
    </row>
    <row r="31" spans="1:3">
      <c r="A31" s="3" t="s">
        <v>364</v>
      </c>
    </row>
    <row r="32" spans="1:3">
      <c r="A32" s="4" t="s">
        <v>360</v>
      </c>
      <c r="C32" s="5" t="n">
        <v>-796</v>
      </c>
    </row>
    <row r="33" spans="1:3">
      <c r="A33" s="4" t="s">
        <v>361</v>
      </c>
      <c r="C33" s="5" t="n">
        <v>-482</v>
      </c>
    </row>
    <row r="34" spans="1:3">
      <c r="A34" s="4" t="s">
        <v>102</v>
      </c>
      <c r="C34" s="5" t="n">
        <v>-1278</v>
      </c>
    </row>
    <row r="35" spans="1:3">
      <c r="A35" s="4" t="s">
        <v>342</v>
      </c>
    </row>
    <row r="36" spans="1:3">
      <c r="A36" s="3" t="s">
        <v>359</v>
      </c>
    </row>
    <row r="37" spans="1:3">
      <c r="A37" s="4" t="s">
        <v>360</v>
      </c>
      <c r="B37" s="5" t="n">
        <v>905755</v>
      </c>
    </row>
    <row r="38" spans="1:3">
      <c r="A38" s="4" t="s">
        <v>361</v>
      </c>
      <c r="B38" s="5" t="n">
        <v>201094</v>
      </c>
    </row>
    <row r="39" spans="1:3">
      <c r="A39" s="4" t="s">
        <v>102</v>
      </c>
      <c r="B39" s="5" t="n">
        <v>1106849</v>
      </c>
    </row>
    <row r="40" spans="1:3">
      <c r="A40" s="3" t="s">
        <v>362</v>
      </c>
    </row>
    <row r="41" spans="1:3">
      <c r="A41" s="4" t="s">
        <v>360</v>
      </c>
      <c r="B41" s="5" t="n">
        <v>-11622</v>
      </c>
    </row>
    <row r="42" spans="1:3">
      <c r="A42" s="4" t="s">
        <v>361</v>
      </c>
      <c r="B42" s="5" t="n">
        <v>-7508</v>
      </c>
    </row>
    <row r="43" spans="1:3">
      <c r="A43" s="4" t="s">
        <v>102</v>
      </c>
      <c r="B43" s="5" t="n">
        <v>-19130</v>
      </c>
    </row>
    <row r="44" spans="1:3">
      <c r="A44" s="3" t="s">
        <v>363</v>
      </c>
    </row>
    <row r="45" spans="1:3">
      <c r="A45" s="4" t="s">
        <v>360</v>
      </c>
      <c r="C45" s="5" t="n">
        <v>505311</v>
      </c>
    </row>
    <row r="46" spans="1:3">
      <c r="A46" s="4" t="s">
        <v>361</v>
      </c>
      <c r="C46" s="5" t="n">
        <v>211684</v>
      </c>
    </row>
    <row r="47" spans="1:3">
      <c r="A47" s="4" t="s">
        <v>102</v>
      </c>
      <c r="C47" s="5" t="n">
        <v>716995</v>
      </c>
    </row>
    <row r="48" spans="1:3">
      <c r="A48" s="3" t="s">
        <v>364</v>
      </c>
    </row>
    <row r="49" spans="1:3">
      <c r="A49" s="4" t="s">
        <v>360</v>
      </c>
      <c r="C49" s="5" t="n">
        <v>-3624</v>
      </c>
    </row>
    <row r="50" spans="1:3">
      <c r="A50" s="4" t="s">
        <v>361</v>
      </c>
      <c r="C50" s="5" t="n">
        <v>-5125</v>
      </c>
    </row>
    <row r="51" spans="1:3">
      <c r="A51" s="4" t="s">
        <v>102</v>
      </c>
      <c r="C51" s="5" t="n">
        <v>-8749</v>
      </c>
    </row>
    <row r="52" spans="1:3">
      <c r="A52" s="4" t="s">
        <v>343</v>
      </c>
    </row>
    <row r="53" spans="1:3">
      <c r="A53" s="3" t="s">
        <v>359</v>
      </c>
    </row>
    <row r="54" spans="1:3">
      <c r="A54" s="4" t="s">
        <v>360</v>
      </c>
      <c r="B54" s="5" t="n">
        <v>1743627</v>
      </c>
    </row>
    <row r="55" spans="1:3">
      <c r="A55" s="4" t="s">
        <v>361</v>
      </c>
      <c r="B55" s="5" t="n">
        <v>148468</v>
      </c>
    </row>
    <row r="56" spans="1:3">
      <c r="A56" s="4" t="s">
        <v>102</v>
      </c>
      <c r="B56" s="5" t="n">
        <v>1892095</v>
      </c>
    </row>
    <row r="57" spans="1:3">
      <c r="A57" s="3" t="s">
        <v>362</v>
      </c>
    </row>
    <row r="58" spans="1:3">
      <c r="A58" s="4" t="s">
        <v>360</v>
      </c>
      <c r="B58" s="5" t="n">
        <v>-26797</v>
      </c>
    </row>
    <row r="59" spans="1:3">
      <c r="A59" s="4" t="s">
        <v>361</v>
      </c>
      <c r="B59" s="5" t="n">
        <v>-7022</v>
      </c>
    </row>
    <row r="60" spans="1:3">
      <c r="A60" s="4" t="s">
        <v>102</v>
      </c>
      <c r="B60" s="5" t="n">
        <v>-33819</v>
      </c>
    </row>
    <row r="61" spans="1:3">
      <c r="A61" s="3" t="s">
        <v>363</v>
      </c>
    </row>
    <row r="62" spans="1:3">
      <c r="A62" s="4" t="s">
        <v>360</v>
      </c>
      <c r="C62" s="5" t="n">
        <v>932350</v>
      </c>
    </row>
    <row r="63" spans="1:3">
      <c r="A63" s="4" t="s">
        <v>361</v>
      </c>
      <c r="C63" s="5" t="n">
        <v>200716</v>
      </c>
    </row>
    <row r="64" spans="1:3">
      <c r="A64" s="4" t="s">
        <v>102</v>
      </c>
      <c r="C64" s="5" t="n">
        <v>1133066</v>
      </c>
    </row>
    <row r="65" spans="1:3">
      <c r="A65" s="3" t="s">
        <v>364</v>
      </c>
    </row>
    <row r="66" spans="1:3">
      <c r="A66" s="4" t="s">
        <v>360</v>
      </c>
      <c r="C66" s="5" t="n">
        <v>-4288</v>
      </c>
    </row>
    <row r="67" spans="1:3">
      <c r="A67" s="4" t="s">
        <v>361</v>
      </c>
      <c r="C67" s="5" t="n">
        <v>-4881</v>
      </c>
    </row>
    <row r="68" spans="1:3">
      <c r="A68" s="4" t="s">
        <v>102</v>
      </c>
      <c r="C68" s="5" t="n">
        <v>-9169</v>
      </c>
    </row>
    <row r="69" spans="1:3">
      <c r="A69" s="4" t="s">
        <v>344</v>
      </c>
    </row>
    <row r="70" spans="1:3">
      <c r="A70" s="3" t="s">
        <v>359</v>
      </c>
    </row>
    <row r="71" spans="1:3">
      <c r="A71" s="4" t="s">
        <v>360</v>
      </c>
      <c r="B71" s="5" t="n">
        <v>9423</v>
      </c>
    </row>
    <row r="72" spans="1:3">
      <c r="A72" s="4" t="s">
        <v>361</v>
      </c>
      <c r="B72" s="5" t="n">
        <v>0</v>
      </c>
    </row>
    <row r="73" spans="1:3">
      <c r="A73" s="4" t="s">
        <v>102</v>
      </c>
      <c r="B73" s="5" t="n">
        <v>9423</v>
      </c>
    </row>
    <row r="74" spans="1:3">
      <c r="A74" s="3" t="s">
        <v>362</v>
      </c>
    </row>
    <row r="75" spans="1:3">
      <c r="A75" s="4" t="s">
        <v>360</v>
      </c>
      <c r="B75" s="5" t="n">
        <v>-29</v>
      </c>
    </row>
    <row r="76" spans="1:3">
      <c r="A76" s="4" t="s">
        <v>361</v>
      </c>
      <c r="B76" s="5" t="n">
        <v>0</v>
      </c>
    </row>
    <row r="77" spans="1:3">
      <c r="A77" s="4" t="s">
        <v>102</v>
      </c>
      <c r="B77" s="5" t="n">
        <v>-29</v>
      </c>
    </row>
    <row r="78" spans="1:3">
      <c r="A78" s="3" t="s">
        <v>363</v>
      </c>
    </row>
    <row r="79" spans="1:3">
      <c r="A79" s="4" t="s">
        <v>360</v>
      </c>
      <c r="C79" s="5" t="n">
        <v>4923</v>
      </c>
    </row>
    <row r="80" spans="1:3">
      <c r="A80" s="4" t="s">
        <v>361</v>
      </c>
      <c r="C80" s="5" t="n">
        <v>0</v>
      </c>
    </row>
    <row r="81" spans="1:3">
      <c r="A81" s="4" t="s">
        <v>102</v>
      </c>
      <c r="C81" s="5" t="n">
        <v>4923</v>
      </c>
    </row>
    <row r="82" spans="1:3">
      <c r="A82" s="3" t="s">
        <v>364</v>
      </c>
    </row>
    <row r="83" spans="1:3">
      <c r="A83" s="4" t="s">
        <v>360</v>
      </c>
      <c r="C83" s="5" t="n">
        <v>-2</v>
      </c>
    </row>
    <row r="84" spans="1:3">
      <c r="A84" s="4" t="s">
        <v>361</v>
      </c>
      <c r="C84" s="5" t="n">
        <v>0</v>
      </c>
    </row>
    <row r="85" spans="1:3">
      <c r="A85" s="4" t="s">
        <v>102</v>
      </c>
      <c r="C85" s="5" t="n">
        <v>-2</v>
      </c>
    </row>
    <row r="86" spans="1:3">
      <c r="A86" s="4" t="s">
        <v>345</v>
      </c>
    </row>
    <row r="87" spans="1:3">
      <c r="A87" s="3" t="s">
        <v>359</v>
      </c>
    </row>
    <row r="88" spans="1:3">
      <c r="A88" s="4" t="s">
        <v>360</v>
      </c>
      <c r="B88" s="5" t="n">
        <v>14226</v>
      </c>
    </row>
    <row r="89" spans="1:3">
      <c r="A89" s="4" t="s">
        <v>361</v>
      </c>
      <c r="B89" s="5" t="n">
        <v>156842</v>
      </c>
    </row>
    <row r="90" spans="1:3">
      <c r="A90" s="4" t="s">
        <v>102</v>
      </c>
      <c r="B90" s="5" t="n">
        <v>171068</v>
      </c>
    </row>
    <row r="91" spans="1:3">
      <c r="A91" s="3" t="s">
        <v>362</v>
      </c>
    </row>
    <row r="92" spans="1:3">
      <c r="A92" s="4" t="s">
        <v>360</v>
      </c>
      <c r="B92" s="5" t="n">
        <v>-416</v>
      </c>
    </row>
    <row r="93" spans="1:3">
      <c r="A93" s="4" t="s">
        <v>361</v>
      </c>
      <c r="B93" s="5" t="n">
        <v>-10142</v>
      </c>
    </row>
    <row r="94" spans="1:3">
      <c r="A94" s="4" t="s">
        <v>102</v>
      </c>
      <c r="B94" s="5" t="n">
        <v>-10558</v>
      </c>
    </row>
    <row r="95" spans="1:3">
      <c r="A95" s="3" t="s">
        <v>363</v>
      </c>
    </row>
    <row r="96" spans="1:3">
      <c r="A96" s="4" t="s">
        <v>360</v>
      </c>
      <c r="C96" s="5" t="n">
        <v>14979</v>
      </c>
    </row>
    <row r="97" spans="1:3">
      <c r="A97" s="4" t="s">
        <v>361</v>
      </c>
      <c r="C97" s="5" t="n">
        <v>166329</v>
      </c>
    </row>
    <row r="98" spans="1:3">
      <c r="A98" s="4" t="s">
        <v>102</v>
      </c>
      <c r="C98" s="5" t="n">
        <v>181308</v>
      </c>
    </row>
    <row r="99" spans="1:3">
      <c r="A99" s="3" t="s">
        <v>364</v>
      </c>
    </row>
    <row r="100" spans="1:3">
      <c r="A100" s="4" t="s">
        <v>360</v>
      </c>
      <c r="C100" s="5" t="n">
        <v>-280</v>
      </c>
    </row>
    <row r="101" spans="1:3">
      <c r="A101" s="4" t="s">
        <v>361</v>
      </c>
      <c r="C101" s="5" t="n">
        <v>-7084</v>
      </c>
    </row>
    <row r="102" spans="1:3">
      <c r="A102" s="4" t="s">
        <v>102</v>
      </c>
      <c r="C102" s="5" t="n">
        <v>-7364</v>
      </c>
    </row>
    <row r="103" spans="1:3">
      <c r="A103" s="4" t="s">
        <v>346</v>
      </c>
    </row>
    <row r="104" spans="1:3">
      <c r="A104" s="3" t="s">
        <v>359</v>
      </c>
    </row>
    <row r="105" spans="1:3">
      <c r="A105" s="4" t="s">
        <v>360</v>
      </c>
      <c r="B105" s="5" t="n">
        <v>114206</v>
      </c>
    </row>
    <row r="106" spans="1:3">
      <c r="A106" s="4" t="s">
        <v>361</v>
      </c>
      <c r="B106" s="5" t="n">
        <v>126941</v>
      </c>
    </row>
    <row r="107" spans="1:3">
      <c r="A107" s="4" t="s">
        <v>102</v>
      </c>
      <c r="B107" s="5" t="n">
        <v>241147</v>
      </c>
    </row>
    <row r="108" spans="1:3">
      <c r="A108" s="3" t="s">
        <v>362</v>
      </c>
    </row>
    <row r="109" spans="1:3">
      <c r="A109" s="4" t="s">
        <v>360</v>
      </c>
      <c r="B109" s="5" t="n">
        <v>-2162</v>
      </c>
    </row>
    <row r="110" spans="1:3">
      <c r="A110" s="4" t="s">
        <v>361</v>
      </c>
      <c r="B110" s="5" t="n">
        <v>-7638</v>
      </c>
    </row>
    <row r="111" spans="1:3">
      <c r="A111" s="4" t="s">
        <v>102</v>
      </c>
      <c r="B111" s="5" t="n">
        <v>-9800</v>
      </c>
    </row>
    <row r="112" spans="1:3">
      <c r="A112" s="3" t="s">
        <v>363</v>
      </c>
    </row>
    <row r="113" spans="1:3">
      <c r="A113" s="4" t="s">
        <v>360</v>
      </c>
      <c r="C113" s="5" t="n">
        <v>51096</v>
      </c>
    </row>
    <row r="114" spans="1:3">
      <c r="A114" s="4" t="s">
        <v>361</v>
      </c>
      <c r="C114" s="5" t="n">
        <v>138769</v>
      </c>
    </row>
    <row r="115" spans="1:3">
      <c r="A115" s="4" t="s">
        <v>102</v>
      </c>
      <c r="C115" s="5" t="n">
        <v>189865</v>
      </c>
    </row>
    <row r="116" spans="1:3">
      <c r="A116" s="3" t="s">
        <v>364</v>
      </c>
    </row>
    <row r="117" spans="1:3">
      <c r="A117" s="4" t="s">
        <v>360</v>
      </c>
      <c r="C117" s="5" t="n">
        <v>-358</v>
      </c>
    </row>
    <row r="118" spans="1:3">
      <c r="A118" s="4" t="s">
        <v>361</v>
      </c>
      <c r="C118" s="5" t="n">
        <v>-4548</v>
      </c>
    </row>
    <row r="119" spans="1:3">
      <c r="A119" s="4" t="s">
        <v>102</v>
      </c>
      <c r="C119" s="5" t="n">
        <v>-4906</v>
      </c>
    </row>
    <row r="120" spans="1:3">
      <c r="A120" s="4" t="s">
        <v>347</v>
      </c>
    </row>
    <row r="121" spans="1:3">
      <c r="A121" s="3" t="s">
        <v>359</v>
      </c>
    </row>
    <row r="122" spans="1:3">
      <c r="A122" s="4" t="s">
        <v>360</v>
      </c>
      <c r="B122" s="5" t="n">
        <v>0</v>
      </c>
    </row>
    <row r="123" spans="1:3">
      <c r="A123" s="4" t="s">
        <v>361</v>
      </c>
      <c r="B123" s="5" t="n">
        <v>1936</v>
      </c>
    </row>
    <row r="124" spans="1:3">
      <c r="A124" s="4" t="s">
        <v>102</v>
      </c>
      <c r="B124" s="5" t="n">
        <v>1936</v>
      </c>
    </row>
    <row r="125" spans="1:3">
      <c r="A125" s="3" t="s">
        <v>362</v>
      </c>
    </row>
    <row r="126" spans="1:3">
      <c r="A126" s="4" t="s">
        <v>360</v>
      </c>
      <c r="B126" s="5" t="n">
        <v>0</v>
      </c>
    </row>
    <row r="127" spans="1:3">
      <c r="A127" s="4" t="s">
        <v>361</v>
      </c>
      <c r="B127" s="5" t="n">
        <v>-41</v>
      </c>
    </row>
    <row r="128" spans="1:3">
      <c r="A128" s="4" t="s">
        <v>102</v>
      </c>
      <c r="B128" s="7" t="n">
        <v>-41</v>
      </c>
    </row>
    <row r="129" spans="1:3">
      <c r="A129" s="3" t="s">
        <v>363</v>
      </c>
    </row>
    <row r="130" spans="1:3">
      <c r="A130" s="4" t="s">
        <v>360</v>
      </c>
      <c r="C130" s="5" t="n">
        <v>14243</v>
      </c>
    </row>
    <row r="131" spans="1:3">
      <c r="A131" s="4" t="s">
        <v>361</v>
      </c>
      <c r="C131" s="5" t="n">
        <v>3568</v>
      </c>
    </row>
    <row r="132" spans="1:3">
      <c r="A132" s="4" t="s">
        <v>102</v>
      </c>
      <c r="C132" s="5" t="n">
        <v>17811</v>
      </c>
    </row>
    <row r="133" spans="1:3">
      <c r="A133" s="3" t="s">
        <v>364</v>
      </c>
    </row>
    <row r="134" spans="1:3">
      <c r="A134" s="4" t="s">
        <v>360</v>
      </c>
      <c r="C134" s="5" t="n">
        <v>-7</v>
      </c>
    </row>
    <row r="135" spans="1:3">
      <c r="A135" s="4" t="s">
        <v>361</v>
      </c>
      <c r="C135" s="5" t="n">
        <v>-72</v>
      </c>
    </row>
    <row r="136" spans="1:3">
      <c r="A136" s="4" t="s">
        <v>102</v>
      </c>
      <c r="C136" s="5" t="n">
        <v>-79</v>
      </c>
    </row>
    <row r="137" spans="1:3">
      <c r="A137" s="4" t="s">
        <v>128</v>
      </c>
    </row>
    <row r="138" spans="1:3">
      <c r="A138" s="3" t="s">
        <v>363</v>
      </c>
    </row>
    <row r="139" spans="1:3">
      <c r="A139" s="4" t="s">
        <v>360</v>
      </c>
      <c r="C139" s="5" t="n">
        <v>226</v>
      </c>
    </row>
    <row r="140" spans="1:3">
      <c r="A140" s="4" t="s">
        <v>361</v>
      </c>
      <c r="C140" s="5" t="n">
        <v>431</v>
      </c>
    </row>
    <row r="141" spans="1:3">
      <c r="A141" s="4" t="s">
        <v>102</v>
      </c>
      <c r="C141" s="5" t="n">
        <v>657</v>
      </c>
    </row>
    <row r="142" spans="1:3">
      <c r="A142" s="3" t="s">
        <v>364</v>
      </c>
    </row>
    <row r="143" spans="1:3">
      <c r="A143" s="4" t="s">
        <v>360</v>
      </c>
      <c r="C143" s="5" t="n">
        <v>-2</v>
      </c>
    </row>
    <row r="144" spans="1:3">
      <c r="A144" s="4" t="s">
        <v>361</v>
      </c>
      <c r="C144" s="5" t="n">
        <v>-14</v>
      </c>
    </row>
    <row r="145" spans="1:3">
      <c r="A145" s="4" t="s">
        <v>102</v>
      </c>
      <c r="C145"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5</v>
      </c>
      <c r="B1" s="2" t="s">
        <v>1</v>
      </c>
    </row>
    <row r="2" spans="1:3">
      <c r="B2" s="2" t="s">
        <v>2</v>
      </c>
      <c r="C2" s="2" t="s">
        <v>25</v>
      </c>
    </row>
    <row r="3" spans="1:3">
      <c r="A3" s="3" t="s">
        <v>366</v>
      </c>
    </row>
    <row r="4" spans="1:3">
      <c r="A4" s="4" t="s">
        <v>367</v>
      </c>
      <c r="B4" s="7" t="n">
        <v>4143</v>
      </c>
    </row>
    <row r="5" spans="1:3">
      <c r="A5" s="4" t="s">
        <v>368</v>
      </c>
      <c r="B5" s="5" t="n">
        <v>8</v>
      </c>
    </row>
    <row r="6" spans="1:3">
      <c r="A6" s="4" t="s">
        <v>369</v>
      </c>
      <c r="B6" s="5" t="n">
        <v>-52</v>
      </c>
    </row>
    <row r="7" spans="1:3">
      <c r="A7" s="4" t="s">
        <v>329</v>
      </c>
      <c r="B7" s="5" t="n">
        <v>4099</v>
      </c>
    </row>
    <row r="8" spans="1:3">
      <c r="A8" s="4" t="s">
        <v>370</v>
      </c>
      <c r="B8" s="7" t="n">
        <v>100</v>
      </c>
    </row>
    <row r="9" spans="1:3">
      <c r="A9" s="3" t="s">
        <v>371</v>
      </c>
    </row>
    <row r="10" spans="1:3">
      <c r="A10" s="4" t="s">
        <v>367</v>
      </c>
      <c r="C10" s="7" t="n">
        <v>7223</v>
      </c>
    </row>
    <row r="11" spans="1:3">
      <c r="A11" s="4" t="s">
        <v>368</v>
      </c>
      <c r="C11" s="5" t="n">
        <v>39</v>
      </c>
    </row>
    <row r="12" spans="1:3">
      <c r="A12" s="4" t="s">
        <v>369</v>
      </c>
      <c r="C12" s="5" t="n">
        <v>-16</v>
      </c>
    </row>
    <row r="13" spans="1:3">
      <c r="A13" s="4" t="s">
        <v>329</v>
      </c>
      <c r="C13" s="7" t="n">
        <v>7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41</v>
      </c>
      <c r="B3" s="7" t="n">
        <v>189062</v>
      </c>
      <c r="C3" s="7" t="n">
        <v>178846</v>
      </c>
    </row>
    <row r="4" spans="1:3">
      <c r="A4" s="4" t="s">
        <v>342</v>
      </c>
      <c r="B4" s="5" t="n">
        <v>2102697</v>
      </c>
      <c r="C4" s="5" t="n">
        <v>2152524</v>
      </c>
    </row>
    <row r="5" spans="1:3">
      <c r="A5" s="4" t="s">
        <v>343</v>
      </c>
      <c r="B5" s="5" t="n">
        <v>2056079</v>
      </c>
      <c r="C5" s="5" t="n">
        <v>2066838</v>
      </c>
    </row>
    <row r="6" spans="1:3">
      <c r="A6" s="4" t="s">
        <v>374</v>
      </c>
      <c r="B6" s="5" t="n">
        <v>9422</v>
      </c>
      <c r="C6" s="5" t="n">
        <v>4923</v>
      </c>
    </row>
    <row r="7" spans="1:3">
      <c r="A7" s="4" t="s">
        <v>375</v>
      </c>
      <c r="B7" s="5" t="n">
        <v>171540</v>
      </c>
      <c r="C7" s="5" t="n">
        <v>181849</v>
      </c>
    </row>
    <row r="8" spans="1:3">
      <c r="A8" s="4" t="s">
        <v>376</v>
      </c>
      <c r="B8" s="5" t="n">
        <v>293356</v>
      </c>
      <c r="C8" s="5" t="n">
        <v>297312</v>
      </c>
    </row>
    <row r="9" spans="1:3">
      <c r="A9" s="4" t="s">
        <v>377</v>
      </c>
      <c r="B9" s="5" t="n">
        <v>107907</v>
      </c>
      <c r="C9" s="5" t="n">
        <v>101023</v>
      </c>
    </row>
    <row r="10" spans="1:3">
      <c r="A10" s="4" t="s">
        <v>338</v>
      </c>
      <c r="B10" s="5" t="n">
        <v>4930063</v>
      </c>
      <c r="C10" s="5" t="n">
        <v>4983315</v>
      </c>
    </row>
    <row r="11" spans="1:3">
      <c r="A11" s="4" t="s">
        <v>128</v>
      </c>
      <c r="B11" s="5" t="n">
        <v>4099</v>
      </c>
      <c r="C11" s="5" t="n">
        <v>7246</v>
      </c>
    </row>
    <row r="12" spans="1:3">
      <c r="A12" s="4" t="s">
        <v>378</v>
      </c>
      <c r="B12" s="5" t="n">
        <v>4934162</v>
      </c>
      <c r="C12" s="5" t="n">
        <v>4990561</v>
      </c>
    </row>
    <row r="13" spans="1:3">
      <c r="A13" s="4" t="s">
        <v>379</v>
      </c>
      <c r="B13" s="5" t="n">
        <v>10078</v>
      </c>
      <c r="C13" s="5" t="n">
        <v>12713</v>
      </c>
    </row>
    <row r="14" spans="1:3">
      <c r="A14" s="4" t="s">
        <v>380</v>
      </c>
    </row>
    <row r="15" spans="1:3">
      <c r="A15" s="3" t="s">
        <v>373</v>
      </c>
    </row>
    <row r="16" spans="1:3">
      <c r="A16" s="4" t="s">
        <v>341</v>
      </c>
      <c r="B16" s="5" t="n">
        <v>81418</v>
      </c>
      <c r="C16" s="5" t="n">
        <v>81598</v>
      </c>
    </row>
    <row r="17" spans="1:3">
      <c r="A17" s="4" t="s">
        <v>342</v>
      </c>
      <c r="B17" s="5" t="n">
        <v>0</v>
      </c>
      <c r="C17" s="5" t="n">
        <v>0</v>
      </c>
    </row>
    <row r="18" spans="1:3">
      <c r="A18" s="4" t="s">
        <v>343</v>
      </c>
      <c r="B18" s="5" t="n">
        <v>0</v>
      </c>
      <c r="C18" s="5" t="n">
        <v>0</v>
      </c>
    </row>
    <row r="19" spans="1:3">
      <c r="A19" s="4" t="s">
        <v>374</v>
      </c>
      <c r="B19" s="5" t="n">
        <v>0</v>
      </c>
      <c r="C19" s="5" t="n">
        <v>0</v>
      </c>
    </row>
    <row r="20" spans="1:3">
      <c r="A20" s="4" t="s">
        <v>375</v>
      </c>
      <c r="B20" s="5" t="n">
        <v>0</v>
      </c>
      <c r="C20" s="5" t="n">
        <v>0</v>
      </c>
    </row>
    <row r="21" spans="1:3">
      <c r="A21" s="4" t="s">
        <v>376</v>
      </c>
      <c r="B21" s="5" t="n">
        <v>0</v>
      </c>
      <c r="C21" s="5" t="n">
        <v>0</v>
      </c>
    </row>
    <row r="22" spans="1:3">
      <c r="A22" s="4" t="s">
        <v>377</v>
      </c>
      <c r="B22" s="5" t="n">
        <v>0</v>
      </c>
      <c r="C22" s="5" t="n">
        <v>0</v>
      </c>
    </row>
    <row r="23" spans="1:3">
      <c r="A23" s="4" t="s">
        <v>338</v>
      </c>
      <c r="B23" s="5" t="n">
        <v>81418</v>
      </c>
      <c r="C23" s="5" t="n">
        <v>81598</v>
      </c>
    </row>
    <row r="24" spans="1:3">
      <c r="A24" s="4" t="s">
        <v>128</v>
      </c>
      <c r="B24" s="5" t="n">
        <v>2931</v>
      </c>
      <c r="C24" s="5" t="n">
        <v>2978</v>
      </c>
    </row>
    <row r="25" spans="1:3">
      <c r="A25" s="4" t="s">
        <v>378</v>
      </c>
      <c r="B25" s="5" t="n">
        <v>84349</v>
      </c>
      <c r="C25" s="5" t="n">
        <v>84576</v>
      </c>
    </row>
    <row r="26" spans="1:3">
      <c r="A26" s="4" t="s">
        <v>379</v>
      </c>
      <c r="B26" s="5" t="n">
        <v>0</v>
      </c>
      <c r="C26" s="5" t="n">
        <v>0</v>
      </c>
    </row>
    <row r="27" spans="1:3">
      <c r="A27" s="4" t="s">
        <v>381</v>
      </c>
    </row>
    <row r="28" spans="1:3">
      <c r="A28" s="3" t="s">
        <v>373</v>
      </c>
    </row>
    <row r="29" spans="1:3">
      <c r="A29" s="4" t="s">
        <v>341</v>
      </c>
      <c r="B29" s="5" t="n">
        <v>107644</v>
      </c>
      <c r="C29" s="5" t="n">
        <v>97248</v>
      </c>
    </row>
    <row r="30" spans="1:3">
      <c r="A30" s="4" t="s">
        <v>342</v>
      </c>
      <c r="B30" s="5" t="n">
        <v>2102443</v>
      </c>
      <c r="C30" s="5" t="n">
        <v>2152253</v>
      </c>
    </row>
    <row r="31" spans="1:3">
      <c r="A31" s="4" t="s">
        <v>343</v>
      </c>
      <c r="B31" s="5" t="n">
        <v>2056079</v>
      </c>
      <c r="C31" s="5" t="n">
        <v>2066838</v>
      </c>
    </row>
    <row r="32" spans="1:3">
      <c r="A32" s="4" t="s">
        <v>374</v>
      </c>
      <c r="B32" s="5" t="n">
        <v>9422</v>
      </c>
      <c r="C32" s="5" t="n">
        <v>4923</v>
      </c>
    </row>
    <row r="33" spans="1:3">
      <c r="A33" s="4" t="s">
        <v>375</v>
      </c>
      <c r="B33" s="5" t="n">
        <v>171540</v>
      </c>
      <c r="C33" s="5" t="n">
        <v>181849</v>
      </c>
    </row>
    <row r="34" spans="1:3">
      <c r="A34" s="4" t="s">
        <v>376</v>
      </c>
      <c r="B34" s="5" t="n">
        <v>293356</v>
      </c>
      <c r="C34" s="5" t="n">
        <v>297312</v>
      </c>
    </row>
    <row r="35" spans="1:3">
      <c r="A35" s="4" t="s">
        <v>377</v>
      </c>
      <c r="B35" s="5" t="n">
        <v>107907</v>
      </c>
      <c r="C35" s="5" t="n">
        <v>101023</v>
      </c>
    </row>
    <row r="36" spans="1:3">
      <c r="A36" s="4" t="s">
        <v>338</v>
      </c>
      <c r="B36" s="5" t="n">
        <v>4848391</v>
      </c>
      <c r="C36" s="5" t="n">
        <v>4901446</v>
      </c>
    </row>
    <row r="37" spans="1:3">
      <c r="A37" s="4" t="s">
        <v>128</v>
      </c>
      <c r="B37" s="5" t="n">
        <v>0</v>
      </c>
      <c r="C37" s="5" t="n">
        <v>0</v>
      </c>
    </row>
    <row r="38" spans="1:3">
      <c r="A38" s="4" t="s">
        <v>378</v>
      </c>
      <c r="B38" s="5" t="n">
        <v>4848391</v>
      </c>
      <c r="C38" s="5" t="n">
        <v>4901446</v>
      </c>
    </row>
    <row r="39" spans="1:3">
      <c r="A39" s="4" t="s">
        <v>379</v>
      </c>
      <c r="B39" s="5" t="n">
        <v>0</v>
      </c>
      <c r="C39" s="5" t="n">
        <v>0</v>
      </c>
    </row>
    <row r="40" spans="1:3">
      <c r="A40" s="4" t="s">
        <v>382</v>
      </c>
    </row>
    <row r="41" spans="1:3">
      <c r="A41" s="3" t="s">
        <v>373</v>
      </c>
    </row>
    <row r="42" spans="1:3">
      <c r="A42" s="4" t="s">
        <v>341</v>
      </c>
      <c r="B42" s="5" t="n">
        <v>0</v>
      </c>
      <c r="C42" s="5" t="n">
        <v>0</v>
      </c>
    </row>
    <row r="43" spans="1:3">
      <c r="A43" s="4" t="s">
        <v>342</v>
      </c>
      <c r="B43" s="5" t="n">
        <v>254</v>
      </c>
      <c r="C43" s="5" t="n">
        <v>271</v>
      </c>
    </row>
    <row r="44" spans="1:3">
      <c r="A44" s="4" t="s">
        <v>343</v>
      </c>
      <c r="B44" s="5" t="n">
        <v>0</v>
      </c>
      <c r="C44" s="5" t="n">
        <v>0</v>
      </c>
    </row>
    <row r="45" spans="1:3">
      <c r="A45" s="4" t="s">
        <v>374</v>
      </c>
      <c r="B45" s="5" t="n">
        <v>0</v>
      </c>
      <c r="C45" s="5" t="n">
        <v>0</v>
      </c>
    </row>
    <row r="46" spans="1:3">
      <c r="A46" s="4" t="s">
        <v>375</v>
      </c>
      <c r="B46" s="5" t="n">
        <v>0</v>
      </c>
      <c r="C46" s="5" t="n">
        <v>0</v>
      </c>
    </row>
    <row r="47" spans="1:3">
      <c r="A47" s="4" t="s">
        <v>376</v>
      </c>
      <c r="B47" s="5" t="n">
        <v>0</v>
      </c>
      <c r="C47" s="5" t="n">
        <v>0</v>
      </c>
    </row>
    <row r="48" spans="1:3">
      <c r="A48" s="4" t="s">
        <v>377</v>
      </c>
      <c r="B48" s="5" t="n">
        <v>0</v>
      </c>
      <c r="C48" s="5" t="n">
        <v>0</v>
      </c>
    </row>
    <row r="49" spans="1:3">
      <c r="A49" s="4" t="s">
        <v>338</v>
      </c>
      <c r="B49" s="5" t="n">
        <v>254</v>
      </c>
      <c r="C49" s="5" t="n">
        <v>271</v>
      </c>
    </row>
    <row r="50" spans="1:3">
      <c r="A50" s="4" t="s">
        <v>128</v>
      </c>
      <c r="B50" s="5" t="n">
        <v>1168</v>
      </c>
      <c r="C50" s="5" t="n">
        <v>4268</v>
      </c>
    </row>
    <row r="51" spans="1:3">
      <c r="A51" s="4" t="s">
        <v>378</v>
      </c>
      <c r="B51" s="5" t="n">
        <v>1422</v>
      </c>
      <c r="C51" s="5" t="n">
        <v>4539</v>
      </c>
    </row>
    <row r="52" spans="1:3">
      <c r="A52" s="4" t="s">
        <v>379</v>
      </c>
      <c r="B52" s="7" t="n">
        <v>10078</v>
      </c>
      <c r="C52" s="7" t="n">
        <v>127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7</v>
      </c>
    </row>
    <row r="3" spans="1:3">
      <c r="A3" s="4" t="s">
        <v>384</v>
      </c>
    </row>
    <row r="4" spans="1:3">
      <c r="A4" s="3" t="s">
        <v>385</v>
      </c>
    </row>
    <row r="5" spans="1:3">
      <c r="A5" s="4" t="s">
        <v>386</v>
      </c>
      <c r="B5" s="7" t="n">
        <v>4539</v>
      </c>
      <c r="C5" s="7" t="n">
        <v>4959</v>
      </c>
    </row>
    <row r="6" spans="1:3">
      <c r="A6" s="4" t="s">
        <v>387</v>
      </c>
      <c r="B6" s="5" t="n">
        <v>-3100</v>
      </c>
    </row>
    <row r="7" spans="1:3">
      <c r="A7" s="3" t="s">
        <v>388</v>
      </c>
    </row>
    <row r="8" spans="1:3">
      <c r="A8" s="4" t="s">
        <v>389</v>
      </c>
      <c r="B8" s="5" t="n">
        <v>0</v>
      </c>
      <c r="C8" s="5" t="n">
        <v>0</v>
      </c>
    </row>
    <row r="9" spans="1:3">
      <c r="A9" s="4" t="s">
        <v>390</v>
      </c>
      <c r="B9" s="5" t="n">
        <v>0</v>
      </c>
      <c r="C9" s="5" t="n">
        <v>0</v>
      </c>
    </row>
    <row r="10" spans="1:3">
      <c r="A10" s="4" t="s">
        <v>391</v>
      </c>
      <c r="B10" s="5" t="n">
        <v>-17</v>
      </c>
      <c r="C10" s="5" t="n">
        <v>-8</v>
      </c>
    </row>
    <row r="11" spans="1:3">
      <c r="A11" s="4" t="s">
        <v>392</v>
      </c>
      <c r="B11" s="5" t="n">
        <v>1422</v>
      </c>
      <c r="C11" s="5" t="n">
        <v>4951</v>
      </c>
    </row>
    <row r="12" spans="1:3">
      <c r="A12" s="4" t="s">
        <v>393</v>
      </c>
    </row>
    <row r="13" spans="1:3">
      <c r="A13" s="3" t="s">
        <v>385</v>
      </c>
    </row>
    <row r="14" spans="1:3">
      <c r="A14" s="4" t="s">
        <v>386</v>
      </c>
      <c r="B14" s="5" t="n">
        <v>271</v>
      </c>
      <c r="C14" s="5" t="n">
        <v>691</v>
      </c>
    </row>
    <row r="15" spans="1:3">
      <c r="A15" s="4" t="s">
        <v>387</v>
      </c>
      <c r="B15" s="5" t="n">
        <v>0</v>
      </c>
    </row>
    <row r="16" spans="1:3">
      <c r="A16" s="3" t="s">
        <v>388</v>
      </c>
    </row>
    <row r="17" spans="1:3">
      <c r="A17" s="4" t="s">
        <v>389</v>
      </c>
      <c r="B17" s="5" t="n">
        <v>0</v>
      </c>
      <c r="C17" s="5" t="n">
        <v>0</v>
      </c>
    </row>
    <row r="18" spans="1:3">
      <c r="A18" s="4" t="s">
        <v>390</v>
      </c>
      <c r="B18" s="5" t="n">
        <v>0</v>
      </c>
      <c r="C18" s="5" t="n">
        <v>0</v>
      </c>
    </row>
    <row r="19" spans="1:3">
      <c r="A19" s="4" t="s">
        <v>391</v>
      </c>
      <c r="B19" s="5" t="n">
        <v>-17</v>
      </c>
      <c r="C19" s="5" t="n">
        <v>-8</v>
      </c>
    </row>
    <row r="20" spans="1:3">
      <c r="A20" s="4" t="s">
        <v>392</v>
      </c>
      <c r="B20" s="5" t="n">
        <v>254</v>
      </c>
      <c r="C20" s="5" t="n">
        <v>683</v>
      </c>
    </row>
    <row r="21" spans="1:3">
      <c r="A21" s="4" t="s">
        <v>128</v>
      </c>
    </row>
    <row r="22" spans="1:3">
      <c r="A22" s="3" t="s">
        <v>385</v>
      </c>
    </row>
    <row r="23" spans="1:3">
      <c r="A23" s="4" t="s">
        <v>386</v>
      </c>
      <c r="B23" s="5" t="n">
        <v>4268</v>
      </c>
      <c r="C23" s="5" t="n">
        <v>4268</v>
      </c>
    </row>
    <row r="24" spans="1:3">
      <c r="A24" s="4" t="s">
        <v>387</v>
      </c>
      <c r="B24" s="5" t="n">
        <v>-3100</v>
      </c>
    </row>
    <row r="25" spans="1:3">
      <c r="A25" s="3" t="s">
        <v>388</v>
      </c>
    </row>
    <row r="26" spans="1:3">
      <c r="A26" s="4" t="s">
        <v>389</v>
      </c>
      <c r="B26" s="5" t="n">
        <v>0</v>
      </c>
      <c r="C26" s="5" t="n">
        <v>0</v>
      </c>
    </row>
    <row r="27" spans="1:3">
      <c r="A27" s="4" t="s">
        <v>390</v>
      </c>
      <c r="B27" s="5" t="n">
        <v>0</v>
      </c>
      <c r="C27" s="5" t="n">
        <v>0</v>
      </c>
    </row>
    <row r="28" spans="1:3">
      <c r="A28" s="4" t="s">
        <v>391</v>
      </c>
      <c r="B28" s="5" t="n">
        <v>0</v>
      </c>
      <c r="C28" s="5" t="n">
        <v>0</v>
      </c>
    </row>
    <row r="29" spans="1:3">
      <c r="A29" s="4" t="s">
        <v>392</v>
      </c>
      <c r="B29" s="5" t="n">
        <v>1168</v>
      </c>
      <c r="C29" s="5" t="n">
        <v>4268</v>
      </c>
    </row>
    <row r="30" spans="1:3">
      <c r="A30" s="4" t="s">
        <v>394</v>
      </c>
    </row>
    <row r="31" spans="1:3">
      <c r="A31" s="3" t="s">
        <v>385</v>
      </c>
    </row>
    <row r="32" spans="1:3">
      <c r="A32" s="4" t="s">
        <v>386</v>
      </c>
      <c r="B32" s="5" t="n">
        <v>12713</v>
      </c>
      <c r="C32" s="5" t="n">
        <v>11748</v>
      </c>
    </row>
    <row r="33" spans="1:3">
      <c r="A33" s="4" t="s">
        <v>387</v>
      </c>
      <c r="B33" s="5" t="n">
        <v>0</v>
      </c>
    </row>
    <row r="34" spans="1:3">
      <c r="A34" s="3" t="s">
        <v>388</v>
      </c>
    </row>
    <row r="35" spans="1:3">
      <c r="A35" s="4" t="s">
        <v>389</v>
      </c>
      <c r="B35" s="5" t="n">
        <v>341</v>
      </c>
      <c r="C35" s="5" t="n">
        <v>-163</v>
      </c>
    </row>
    <row r="36" spans="1:3">
      <c r="A36" s="4" t="s">
        <v>390</v>
      </c>
      <c r="B36" s="5" t="n">
        <v>5894</v>
      </c>
      <c r="C36" s="5" t="n">
        <v>8683</v>
      </c>
    </row>
    <row r="37" spans="1:3">
      <c r="A37" s="4" t="s">
        <v>391</v>
      </c>
      <c r="B37" s="5" t="n">
        <v>-8870</v>
      </c>
      <c r="C37" s="5" t="n">
        <v>-9538</v>
      </c>
    </row>
    <row r="38" spans="1:3">
      <c r="A38" s="4" t="s">
        <v>392</v>
      </c>
      <c r="B38" s="7" t="n">
        <v>10078</v>
      </c>
      <c r="C38" s="7" t="n">
        <v>107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259</v>
      </c>
    </row>
    <row r="3" spans="1:3">
      <c r="A3" s="3" t="s">
        <v>373</v>
      </c>
    </row>
    <row r="4" spans="1:3">
      <c r="A4" s="4" t="s">
        <v>260</v>
      </c>
      <c r="B4" s="4" t="s">
        <v>261</v>
      </c>
    </row>
    <row r="5" spans="1:3">
      <c r="A5" s="4" t="s">
        <v>262</v>
      </c>
    </row>
    <row r="6" spans="1:3">
      <c r="A6" s="3" t="s">
        <v>373</v>
      </c>
    </row>
    <row r="7" spans="1:3">
      <c r="A7" s="4" t="s">
        <v>260</v>
      </c>
      <c r="B7" s="4" t="s">
        <v>263</v>
      </c>
    </row>
    <row r="8" spans="1:3">
      <c r="A8" s="4" t="s">
        <v>396</v>
      </c>
    </row>
    <row r="9" spans="1:3">
      <c r="A9" s="3" t="s">
        <v>373</v>
      </c>
    </row>
    <row r="10" spans="1:3">
      <c r="A10" s="4" t="s">
        <v>258</v>
      </c>
      <c r="B10" s="7" t="n">
        <v>155000</v>
      </c>
      <c r="C10" s="7" t="n">
        <v>155000</v>
      </c>
    </row>
    <row r="11" spans="1:3">
      <c r="A11" s="4" t="s">
        <v>397</v>
      </c>
      <c r="B11" s="5" t="n">
        <v>418848</v>
      </c>
      <c r="C11" s="5" t="n">
        <v>418560</v>
      </c>
    </row>
    <row r="12" spans="1:3">
      <c r="A12" s="4" t="s">
        <v>262</v>
      </c>
      <c r="B12" s="5" t="n">
        <v>256872</v>
      </c>
      <c r="C12" s="5" t="n">
        <v>256872</v>
      </c>
    </row>
    <row r="13" spans="1:3">
      <c r="A13" s="4" t="s">
        <v>398</v>
      </c>
      <c r="B13" s="5" t="n">
        <v>830720</v>
      </c>
      <c r="C13" s="5" t="n">
        <v>830432</v>
      </c>
    </row>
    <row r="14" spans="1:3">
      <c r="A14" s="4" t="s">
        <v>399</v>
      </c>
    </row>
    <row r="15" spans="1:3">
      <c r="A15" s="3" t="s">
        <v>373</v>
      </c>
    </row>
    <row r="16" spans="1:3">
      <c r="A16" s="4" t="s">
        <v>258</v>
      </c>
      <c r="B16" s="5" t="n">
        <v>149756</v>
      </c>
      <c r="C16" s="5" t="n">
        <v>152124</v>
      </c>
    </row>
    <row r="17" spans="1:3">
      <c r="A17" s="4" t="s">
        <v>397</v>
      </c>
      <c r="B17" s="5" t="n">
        <v>446730</v>
      </c>
      <c r="C17" s="5" t="n">
        <v>465473</v>
      </c>
    </row>
    <row r="18" spans="1:3">
      <c r="A18" s="4" t="s">
        <v>262</v>
      </c>
      <c r="B18" s="5" t="n">
        <v>350897</v>
      </c>
      <c r="C18" s="5" t="n">
        <v>353507</v>
      </c>
    </row>
    <row r="19" spans="1:3">
      <c r="A19" s="4" t="s">
        <v>398</v>
      </c>
      <c r="B19" s="7" t="n">
        <v>947383</v>
      </c>
      <c r="C19" s="7" t="n">
        <v>971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67</v>
      </c>
    </row>
    <row r="3" spans="1:3">
      <c r="A3" s="3" t="s">
        <v>94</v>
      </c>
    </row>
    <row r="4" spans="1:3">
      <c r="A4" s="4" t="s">
        <v>87</v>
      </c>
      <c r="B4" s="7" t="n">
        <v>143637</v>
      </c>
      <c r="C4" s="7" t="n">
        <v>89798</v>
      </c>
    </row>
    <row r="5" spans="1:3">
      <c r="A5" s="3" t="s">
        <v>95</v>
      </c>
    </row>
    <row r="6" spans="1:3">
      <c r="A6" s="4" t="s">
        <v>96</v>
      </c>
      <c r="B6" s="5" t="n">
        <v>-64453</v>
      </c>
      <c r="C6" s="5" t="n">
        <v>12121</v>
      </c>
    </row>
    <row r="7" spans="1:3">
      <c r="A7" s="4" t="s">
        <v>97</v>
      </c>
      <c r="B7" s="5" t="n">
        <v>494</v>
      </c>
      <c r="C7" s="5" t="n">
        <v>-153</v>
      </c>
    </row>
    <row r="8" spans="1:3">
      <c r="A8" s="4" t="s">
        <v>98</v>
      </c>
      <c r="B8" s="5" t="n">
        <v>0</v>
      </c>
      <c r="C8" s="5" t="n">
        <v>31</v>
      </c>
    </row>
    <row r="9" spans="1:3">
      <c r="A9" s="4" t="s">
        <v>99</v>
      </c>
      <c r="B9" s="5" t="n">
        <v>-63959</v>
      </c>
      <c r="C9" s="5" t="n">
        <v>11999</v>
      </c>
    </row>
    <row r="10" spans="1:3">
      <c r="A10" s="4" t="s">
        <v>100</v>
      </c>
      <c r="B10" s="7" t="n">
        <v>79678</v>
      </c>
      <c r="C10" s="7" t="n">
        <v>1017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7</v>
      </c>
    </row>
    <row r="3" spans="1:3">
      <c r="A3" s="3" t="s">
        <v>401</v>
      </c>
    </row>
    <row r="4" spans="1:3">
      <c r="A4" s="4" t="s">
        <v>402</v>
      </c>
      <c r="B4" s="7" t="n">
        <v>-80962</v>
      </c>
      <c r="C4" s="7" t="n">
        <v>18458</v>
      </c>
    </row>
    <row r="5" spans="1:3">
      <c r="A5" s="4" t="s">
        <v>403</v>
      </c>
      <c r="B5" s="5" t="n">
        <v>17003</v>
      </c>
      <c r="C5" s="5" t="n">
        <v>-6459</v>
      </c>
    </row>
    <row r="6" spans="1:3">
      <c r="A6" s="4" t="s">
        <v>99</v>
      </c>
      <c r="B6" s="5" t="n">
        <v>-63959</v>
      </c>
      <c r="C6" s="5" t="n">
        <v>11999</v>
      </c>
    </row>
    <row r="7" spans="1:3">
      <c r="A7" s="3" t="s">
        <v>404</v>
      </c>
    </row>
    <row r="8" spans="1:3">
      <c r="A8" s="4" t="s">
        <v>76</v>
      </c>
      <c r="B8" s="5" t="n">
        <v>-329</v>
      </c>
      <c r="C8" s="5" t="n">
        <v>-125</v>
      </c>
    </row>
    <row r="9" spans="1:3">
      <c r="A9" s="4" t="s">
        <v>82</v>
      </c>
      <c r="B9" s="5" t="n">
        <v>-46090</v>
      </c>
      <c r="C9" s="5" t="n">
        <v>-40765</v>
      </c>
    </row>
    <row r="10" spans="1:3">
      <c r="A10" s="4" t="s">
        <v>85</v>
      </c>
      <c r="B10" s="5" t="n">
        <v>180025</v>
      </c>
      <c r="C10" s="5" t="n">
        <v>173957</v>
      </c>
    </row>
    <row r="11" spans="1:3">
      <c r="A11" s="4" t="s">
        <v>403</v>
      </c>
      <c r="B11" s="5" t="n">
        <v>-36388</v>
      </c>
      <c r="C11" s="5" t="n">
        <v>-84159</v>
      </c>
    </row>
    <row r="12" spans="1:3">
      <c r="A12" s="4" t="s">
        <v>87</v>
      </c>
      <c r="B12" s="5" t="n">
        <v>143637</v>
      </c>
      <c r="C12" s="5" t="n">
        <v>89798</v>
      </c>
    </row>
    <row r="13" spans="1:3">
      <c r="A13" s="3" t="s">
        <v>405</v>
      </c>
    </row>
    <row r="14" spans="1:3">
      <c r="A14" s="4" t="s">
        <v>406</v>
      </c>
      <c r="B14" s="5" t="n">
        <v>3154526</v>
      </c>
    </row>
    <row r="15" spans="1:3">
      <c r="A15" s="4" t="s">
        <v>407</v>
      </c>
      <c r="B15" s="5" t="n">
        <v>-64525</v>
      </c>
    </row>
    <row r="16" spans="1:3">
      <c r="A16" s="4" t="s">
        <v>408</v>
      </c>
      <c r="B16" s="5" t="n">
        <v>-566</v>
      </c>
    </row>
    <row r="17" spans="1:3">
      <c r="A17" s="4" t="s">
        <v>409</v>
      </c>
      <c r="B17" s="5" t="n">
        <v>3231403</v>
      </c>
      <c r="C17" s="5" t="n">
        <v>2647531</v>
      </c>
    </row>
    <row r="18" spans="1:3">
      <c r="A18" s="4" t="s">
        <v>410</v>
      </c>
    </row>
    <row r="19" spans="1:3">
      <c r="A19" s="3" t="s">
        <v>404</v>
      </c>
    </row>
    <row r="20" spans="1:3">
      <c r="A20" s="4" t="s">
        <v>85</v>
      </c>
      <c r="B20" s="5" t="n">
        <v>-716</v>
      </c>
      <c r="C20" s="5" t="n">
        <v>-513</v>
      </c>
    </row>
    <row r="21" spans="1:3">
      <c r="A21" s="4" t="s">
        <v>403</v>
      </c>
      <c r="B21" s="5" t="n">
        <v>150</v>
      </c>
      <c r="C21" s="5" t="n">
        <v>180</v>
      </c>
    </row>
    <row r="22" spans="1:3">
      <c r="A22" s="4" t="s">
        <v>87</v>
      </c>
      <c r="B22" s="5" t="n">
        <v>-566</v>
      </c>
      <c r="C22" s="5" t="n">
        <v>-333</v>
      </c>
    </row>
    <row r="23" spans="1:3">
      <c r="A23" s="4" t="s">
        <v>105</v>
      </c>
    </row>
    <row r="24" spans="1:3">
      <c r="A24" s="3" t="s">
        <v>401</v>
      </c>
    </row>
    <row r="25" spans="1:3">
      <c r="A25" s="4" t="s">
        <v>99</v>
      </c>
      <c r="B25" s="5" t="n">
        <v>-63959</v>
      </c>
      <c r="C25" s="5" t="n">
        <v>11999</v>
      </c>
    </row>
    <row r="26" spans="1:3">
      <c r="A26" s="3" t="s">
        <v>405</v>
      </c>
    </row>
    <row r="27" spans="1:3">
      <c r="A27" s="4" t="s">
        <v>406</v>
      </c>
      <c r="B27" s="5" t="n">
        <v>-43801</v>
      </c>
      <c r="C27" s="5" t="n">
        <v>-75100</v>
      </c>
    </row>
    <row r="28" spans="1:3">
      <c r="A28" s="4" t="s">
        <v>409</v>
      </c>
      <c r="B28" s="5" t="n">
        <v>-107760</v>
      </c>
      <c r="C28" s="5" t="n">
        <v>-63101</v>
      </c>
    </row>
    <row r="29" spans="1:3">
      <c r="A29" s="4" t="s">
        <v>411</v>
      </c>
    </row>
    <row r="30" spans="1:3">
      <c r="A30" s="3" t="s">
        <v>401</v>
      </c>
    </row>
    <row r="31" spans="1:3">
      <c r="A31" s="4" t="s">
        <v>402</v>
      </c>
      <c r="B31" s="5" t="n">
        <v>-81587</v>
      </c>
      <c r="C31" s="5" t="n">
        <v>18647</v>
      </c>
    </row>
    <row r="32" spans="1:3">
      <c r="A32" s="4" t="s">
        <v>403</v>
      </c>
      <c r="B32" s="5" t="n">
        <v>17134</v>
      </c>
      <c r="C32" s="5" t="n">
        <v>-6526</v>
      </c>
    </row>
    <row r="33" spans="1:3">
      <c r="A33" s="4" t="s">
        <v>99</v>
      </c>
      <c r="B33" s="5" t="n">
        <v>-64453</v>
      </c>
      <c r="C33" s="5" t="n">
        <v>12121</v>
      </c>
    </row>
    <row r="34" spans="1:3">
      <c r="A34" s="3" t="s">
        <v>405</v>
      </c>
    </row>
    <row r="35" spans="1:3">
      <c r="A35" s="4" t="s">
        <v>406</v>
      </c>
      <c r="B35" s="5" t="n">
        <v>29257</v>
      </c>
    </row>
    <row r="36" spans="1:3">
      <c r="A36" s="4" t="s">
        <v>407</v>
      </c>
      <c r="B36" s="5" t="n">
        <v>-64525</v>
      </c>
    </row>
    <row r="37" spans="1:3">
      <c r="A37" s="4" t="s">
        <v>408</v>
      </c>
      <c r="B37" s="5" t="n">
        <v>-72</v>
      </c>
    </row>
    <row r="38" spans="1:3">
      <c r="A38" s="4" t="s">
        <v>409</v>
      </c>
      <c r="B38" s="5" t="n">
        <v>-35196</v>
      </c>
    </row>
    <row r="39" spans="1:3">
      <c r="A39" s="4" t="s">
        <v>412</v>
      </c>
    </row>
    <row r="40" spans="1:3">
      <c r="A40" s="3" t="s">
        <v>404</v>
      </c>
    </row>
    <row r="41" spans="1:3">
      <c r="A41" s="4" t="s">
        <v>76</v>
      </c>
      <c r="B41" s="5" t="n">
        <v>-91</v>
      </c>
      <c r="C41" s="5" t="n">
        <v>-747</v>
      </c>
    </row>
    <row r="42" spans="1:3">
      <c r="A42" s="4" t="s">
        <v>403</v>
      </c>
      <c r="B42" s="5" t="n">
        <v>19</v>
      </c>
      <c r="C42" s="5" t="n">
        <v>261</v>
      </c>
    </row>
    <row r="43" spans="1:3">
      <c r="A43" s="4" t="s">
        <v>87</v>
      </c>
      <c r="B43" s="5" t="n">
        <v>-72</v>
      </c>
      <c r="C43" s="5" t="n">
        <v>-486</v>
      </c>
    </row>
    <row r="44" spans="1:3">
      <c r="A44" s="4" t="s">
        <v>413</v>
      </c>
    </row>
    <row r="45" spans="1:3">
      <c r="A45" s="3" t="s">
        <v>401</v>
      </c>
    </row>
    <row r="46" spans="1:3">
      <c r="A46" s="4" t="s">
        <v>402</v>
      </c>
      <c r="B46" s="5" t="n">
        <v>625</v>
      </c>
      <c r="C46" s="5" t="n">
        <v>-234</v>
      </c>
    </row>
    <row r="47" spans="1:3">
      <c r="A47" s="4" t="s">
        <v>403</v>
      </c>
      <c r="B47" s="5" t="n">
        <v>-131</v>
      </c>
      <c r="C47" s="5" t="n">
        <v>81</v>
      </c>
    </row>
    <row r="48" spans="1:3">
      <c r="A48" s="4" t="s">
        <v>99</v>
      </c>
      <c r="B48" s="5" t="n">
        <v>494</v>
      </c>
      <c r="C48" s="5" t="n">
        <v>-153</v>
      </c>
    </row>
    <row r="49" spans="1:3">
      <c r="A49" s="3" t="s">
        <v>405</v>
      </c>
    </row>
    <row r="50" spans="1:3">
      <c r="A50" s="4" t="s">
        <v>406</v>
      </c>
      <c r="B50" s="5" t="n">
        <v>-73058</v>
      </c>
    </row>
    <row r="51" spans="1:3">
      <c r="A51" s="4" t="s">
        <v>407</v>
      </c>
      <c r="B51" s="5" t="n">
        <v>0</v>
      </c>
    </row>
    <row r="52" spans="1:3">
      <c r="A52" s="4" t="s">
        <v>408</v>
      </c>
      <c r="B52" s="5" t="n">
        <v>-494</v>
      </c>
    </row>
    <row r="53" spans="1:3">
      <c r="A53" s="4" t="s">
        <v>409</v>
      </c>
      <c r="B53" s="5" t="n">
        <v>-72564</v>
      </c>
    </row>
    <row r="54" spans="1:3">
      <c r="A54" s="4" t="s">
        <v>414</v>
      </c>
    </row>
    <row r="55" spans="1:3">
      <c r="A55" s="3" t="s">
        <v>404</v>
      </c>
    </row>
    <row r="56" spans="1:3">
      <c r="A56" s="4" t="s">
        <v>82</v>
      </c>
      <c r="B56" s="5" t="n">
        <v>-625</v>
      </c>
      <c r="C56" s="5" t="n">
        <v>234</v>
      </c>
    </row>
    <row r="57" spans="1:3">
      <c r="A57" s="4" t="s">
        <v>403</v>
      </c>
      <c r="B57" s="5" t="n">
        <v>131</v>
      </c>
      <c r="C57" s="5" t="n">
        <v>-81</v>
      </c>
    </row>
    <row r="58" spans="1:3">
      <c r="A58" s="4" t="s">
        <v>87</v>
      </c>
      <c r="B58" s="5" t="n">
        <v>-494</v>
      </c>
      <c r="C58" s="5" t="n">
        <v>153</v>
      </c>
    </row>
    <row r="59" spans="1:3">
      <c r="A59" s="4" t="s">
        <v>415</v>
      </c>
    </row>
    <row r="60" spans="1:3">
      <c r="A60" s="3" t="s">
        <v>401</v>
      </c>
    </row>
    <row r="61" spans="1:3">
      <c r="A61" s="4" t="s">
        <v>402</v>
      </c>
      <c r="B61" s="5" t="n">
        <v>0</v>
      </c>
      <c r="C61" s="5" t="n">
        <v>45</v>
      </c>
    </row>
    <row r="62" spans="1:3">
      <c r="A62" s="4" t="s">
        <v>403</v>
      </c>
      <c r="B62" s="5" t="n">
        <v>0</v>
      </c>
      <c r="C62" s="5" t="n">
        <v>-14</v>
      </c>
    </row>
    <row r="63" spans="1:3">
      <c r="A63" s="4" t="s">
        <v>99</v>
      </c>
      <c r="B63" s="7" t="n">
        <v>0</v>
      </c>
      <c r="C63" s="7" t="n">
        <v>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6</v>
      </c>
      <c r="B1" s="2" t="s">
        <v>1</v>
      </c>
    </row>
    <row r="2" spans="1:3">
      <c r="B2" s="2" t="s">
        <v>2</v>
      </c>
      <c r="C2" s="2" t="s">
        <v>67</v>
      </c>
    </row>
    <row r="3" spans="1:3">
      <c r="A3" s="4" t="s">
        <v>417</v>
      </c>
    </row>
    <row r="4" spans="1:3">
      <c r="A4" s="3" t="s">
        <v>418</v>
      </c>
    </row>
    <row r="5" spans="1:3">
      <c r="A5" s="4" t="s">
        <v>419</v>
      </c>
      <c r="B5" s="7" t="n">
        <v>2562</v>
      </c>
      <c r="C5" s="7" t="n">
        <v>2294</v>
      </c>
    </row>
    <row r="6" spans="1:3">
      <c r="A6" s="4" t="s">
        <v>420</v>
      </c>
      <c r="B6" s="5" t="n">
        <v>3782</v>
      </c>
      <c r="C6" s="5" t="n">
        <v>3858</v>
      </c>
    </row>
    <row r="7" spans="1:3">
      <c r="A7" s="4" t="s">
        <v>421</v>
      </c>
      <c r="B7" s="5" t="n">
        <v>-5570</v>
      </c>
      <c r="C7" s="5" t="n">
        <v>-5036</v>
      </c>
    </row>
    <row r="8" spans="1:3">
      <c r="A8" s="4" t="s">
        <v>422</v>
      </c>
      <c r="B8" s="5" t="n">
        <v>1785</v>
      </c>
      <c r="C8" s="5" t="n">
        <v>1535</v>
      </c>
    </row>
    <row r="9" spans="1:3">
      <c r="A9" s="4" t="s">
        <v>423</v>
      </c>
      <c r="B9" s="5" t="n">
        <v>-87</v>
      </c>
      <c r="C9" s="5" t="n">
        <v>-107</v>
      </c>
    </row>
    <row r="10" spans="1:3">
      <c r="A10" s="4" t="s">
        <v>424</v>
      </c>
      <c r="B10" s="5" t="n">
        <v>2472</v>
      </c>
      <c r="C10" s="5" t="n">
        <v>2544</v>
      </c>
    </row>
    <row r="11" spans="1:3">
      <c r="A11" s="4" t="s">
        <v>425</v>
      </c>
      <c r="B11" s="5" t="n">
        <v>11000</v>
      </c>
    </row>
    <row r="12" spans="1:3">
      <c r="A12" s="4" t="s">
        <v>426</v>
      </c>
    </row>
    <row r="13" spans="1:3">
      <c r="A13" s="3" t="s">
        <v>418</v>
      </c>
    </row>
    <row r="14" spans="1:3">
      <c r="A14" s="4" t="s">
        <v>419</v>
      </c>
      <c r="B14" s="5" t="n">
        <v>270</v>
      </c>
      <c r="C14" s="5" t="n">
        <v>187</v>
      </c>
    </row>
    <row r="15" spans="1:3">
      <c r="A15" s="4" t="s">
        <v>420</v>
      </c>
      <c r="B15" s="5" t="n">
        <v>214</v>
      </c>
      <c r="C15" s="5" t="n">
        <v>167</v>
      </c>
    </row>
    <row r="16" spans="1:3">
      <c r="A16" s="4" t="s">
        <v>421</v>
      </c>
      <c r="B16" s="5" t="n">
        <v>-1588</v>
      </c>
      <c r="C16" s="5" t="n">
        <v>-1312</v>
      </c>
    </row>
    <row r="17" spans="1:3">
      <c r="A17" s="4" t="s">
        <v>422</v>
      </c>
      <c r="B17" s="5" t="n">
        <v>-46</v>
      </c>
      <c r="C17" s="5" t="n">
        <v>0</v>
      </c>
    </row>
    <row r="18" spans="1:3">
      <c r="A18" s="4" t="s">
        <v>423</v>
      </c>
      <c r="B18" s="5" t="n">
        <v>-1026</v>
      </c>
      <c r="C18" s="5" t="n">
        <v>-1662</v>
      </c>
    </row>
    <row r="19" spans="1:3">
      <c r="A19" s="4" t="s">
        <v>424</v>
      </c>
      <c r="B19" s="7" t="n">
        <v>-2176</v>
      </c>
      <c r="C19" s="7" t="n">
        <v>-26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7</v>
      </c>
      <c r="B1" s="2" t="s">
        <v>299</v>
      </c>
    </row>
    <row r="2" spans="1:5">
      <c r="B2" s="2" t="s">
        <v>428</v>
      </c>
      <c r="C2" s="2" t="s">
        <v>2</v>
      </c>
      <c r="D2" s="2" t="s">
        <v>25</v>
      </c>
      <c r="E2" s="2" t="s">
        <v>429</v>
      </c>
    </row>
    <row r="3" spans="1:5">
      <c r="A3" s="3" t="s">
        <v>173</v>
      </c>
    </row>
    <row r="4" spans="1:5">
      <c r="A4" s="4" t="s">
        <v>430</v>
      </c>
      <c r="C4" s="7" t="n">
        <v>585700000</v>
      </c>
    </row>
    <row r="5" spans="1:5">
      <c r="A5" s="4" t="s">
        <v>431</v>
      </c>
      <c r="C5" s="5" t="n">
        <v>0</v>
      </c>
      <c r="D5" s="7" t="n">
        <v>0</v>
      </c>
    </row>
    <row r="6" spans="1:5">
      <c r="A6" s="3" t="s">
        <v>432</v>
      </c>
    </row>
    <row r="7" spans="1:5">
      <c r="A7" s="4" t="s">
        <v>433</v>
      </c>
      <c r="E7" s="7" t="n">
        <v>197500000</v>
      </c>
    </row>
    <row r="8" spans="1:5">
      <c r="A8" s="4" t="s">
        <v>434</v>
      </c>
      <c r="C8" s="5" t="n">
        <v>209700000</v>
      </c>
    </row>
    <row r="9" spans="1:5">
      <c r="A9" s="4" t="s">
        <v>435</v>
      </c>
      <c r="B9" s="7" t="n">
        <v>65200000</v>
      </c>
    </row>
    <row r="10" spans="1:5">
      <c r="A10" s="4" t="s">
        <v>436</v>
      </c>
      <c r="E10" s="7" t="n">
        <v>261400000</v>
      </c>
    </row>
    <row r="11" spans="1:5">
      <c r="A11" s="4" t="s">
        <v>437</v>
      </c>
      <c r="C11" s="5" t="n">
        <v>87400000</v>
      </c>
    </row>
    <row r="12" spans="1:5">
      <c r="A12" s="4" t="s">
        <v>438</v>
      </c>
      <c r="C12" s="5" t="n">
        <v>143700000</v>
      </c>
    </row>
    <row r="13" spans="1:5">
      <c r="A13" s="4" t="s">
        <v>439</v>
      </c>
      <c r="C13" s="5" t="n">
        <v>125000000</v>
      </c>
    </row>
    <row r="14" spans="1:5">
      <c r="A14" s="4" t="s">
        <v>440</v>
      </c>
      <c r="C14" s="7" t="n">
        <v>52900000</v>
      </c>
      <c r="D14" s="7" t="n">
        <v>52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7</v>
      </c>
    </row>
    <row r="3" spans="1:3">
      <c r="A3" s="3" t="s">
        <v>442</v>
      </c>
    </row>
    <row r="4" spans="1:3">
      <c r="A4" s="4" t="s">
        <v>443</v>
      </c>
      <c r="B4" s="7" t="n">
        <v>985635</v>
      </c>
      <c r="C4" s="7" t="n">
        <v>1438813</v>
      </c>
    </row>
    <row r="5" spans="1:3">
      <c r="A5" s="4" t="s">
        <v>444</v>
      </c>
      <c r="B5" s="5" t="n">
        <v>48474</v>
      </c>
      <c r="C5" s="5" t="n">
        <v>50493</v>
      </c>
    </row>
    <row r="6" spans="1:3">
      <c r="A6" s="4" t="s">
        <v>445</v>
      </c>
      <c r="B6" s="5" t="n">
        <v>937161</v>
      </c>
      <c r="C6" s="5" t="n">
        <v>1388320</v>
      </c>
    </row>
    <row r="7" spans="1:3">
      <c r="A7" s="3" t="s">
        <v>446</v>
      </c>
    </row>
    <row r="8" spans="1:3">
      <c r="A8" s="4" t="s">
        <v>447</v>
      </c>
      <c r="B8" s="5" t="n">
        <v>59070</v>
      </c>
      <c r="C8" s="5" t="n">
        <v>80416</v>
      </c>
    </row>
    <row r="9" spans="1:3">
      <c r="A9" s="4" t="s">
        <v>448</v>
      </c>
      <c r="B9" s="5" t="n">
        <v>-35220</v>
      </c>
      <c r="C9" s="5" t="n">
        <v>-52797</v>
      </c>
    </row>
    <row r="10" spans="1:3">
      <c r="A10" s="4" t="s">
        <v>449</v>
      </c>
      <c r="B10" s="5" t="n">
        <v>23850</v>
      </c>
      <c r="C10" s="5" t="n">
        <v>27619</v>
      </c>
    </row>
    <row r="11" spans="1:3">
      <c r="A11" s="3" t="s">
        <v>450</v>
      </c>
    </row>
    <row r="12" spans="1:3">
      <c r="A12" s="4" t="s">
        <v>447</v>
      </c>
      <c r="B12" s="5" t="n">
        <v>95</v>
      </c>
      <c r="C12" s="5" t="n">
        <v>331</v>
      </c>
    </row>
    <row r="13" spans="1:3">
      <c r="A13" s="4" t="s">
        <v>448</v>
      </c>
      <c r="B13" s="5" t="n">
        <v>81983</v>
      </c>
      <c r="C13" s="5" t="n">
        <v>127224</v>
      </c>
    </row>
    <row r="14" spans="1:3">
      <c r="A14" s="4" t="s">
        <v>451</v>
      </c>
      <c r="B14" s="5" t="n">
        <v>236</v>
      </c>
      <c r="C14" s="5" t="n">
        <v>0</v>
      </c>
    </row>
    <row r="15" spans="1:3">
      <c r="A15" s="4" t="s">
        <v>452</v>
      </c>
      <c r="B15" s="5" t="n">
        <v>82314</v>
      </c>
      <c r="C15" s="5" t="n">
        <v>127555</v>
      </c>
    </row>
    <row r="16" spans="1:3">
      <c r="A16" s="4" t="s">
        <v>453</v>
      </c>
      <c r="B16" s="5" t="n">
        <v>878697</v>
      </c>
      <c r="C16" s="5" t="n">
        <v>1288384</v>
      </c>
    </row>
    <row r="17" spans="1:3">
      <c r="A17" s="4" t="s">
        <v>454</v>
      </c>
      <c r="B17" s="5" t="n">
        <v>45474</v>
      </c>
      <c r="C17" s="5" t="n">
        <v>46658</v>
      </c>
    </row>
    <row r="18" spans="1:3">
      <c r="A18" s="4" t="s">
        <v>455</v>
      </c>
      <c r="B18" s="7" t="n">
        <v>924171</v>
      </c>
      <c r="C18" s="7" t="n">
        <v>13350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6</v>
      </c>
      <c r="B1" s="2" t="s">
        <v>1</v>
      </c>
    </row>
    <row r="2" spans="1:4">
      <c r="B2" s="2" t="s">
        <v>457</v>
      </c>
      <c r="C2" s="2" t="s">
        <v>458</v>
      </c>
      <c r="D2" s="2" t="s">
        <v>459</v>
      </c>
    </row>
    <row r="3" spans="1:4">
      <c r="A3" s="3" t="s">
        <v>460</v>
      </c>
    </row>
    <row r="4" spans="1:4">
      <c r="A4" s="4" t="s">
        <v>461</v>
      </c>
      <c r="B4" s="4" t="s">
        <v>462</v>
      </c>
      <c r="D4" s="4" t="s">
        <v>463</v>
      </c>
    </row>
    <row r="5" spans="1:4">
      <c r="A5" s="4" t="s">
        <v>464</v>
      </c>
      <c r="B5" s="7" t="n">
        <v>81983</v>
      </c>
      <c r="D5" s="7" t="n">
        <v>127224</v>
      </c>
    </row>
    <row r="6" spans="1:4">
      <c r="A6" s="4" t="s">
        <v>465</v>
      </c>
      <c r="B6" s="5" t="n">
        <v>56000</v>
      </c>
      <c r="C6" s="7" t="n">
        <v>61000</v>
      </c>
    </row>
    <row r="7" spans="1:4">
      <c r="A7" s="4" t="s">
        <v>464</v>
      </c>
      <c r="B7" s="7" t="n">
        <v>-35220</v>
      </c>
      <c r="D7" s="7" t="n">
        <v>-52797</v>
      </c>
    </row>
    <row r="8" spans="1:4">
      <c r="A8" s="4" t="s">
        <v>466</v>
      </c>
      <c r="C8" s="5" t="n">
        <v>9294</v>
      </c>
    </row>
    <row r="9" spans="1:4">
      <c r="A9" s="3" t="s">
        <v>467</v>
      </c>
    </row>
    <row r="10" spans="1:4">
      <c r="A10" s="4" t="s">
        <v>468</v>
      </c>
      <c r="B10" s="5" t="n">
        <v>46556</v>
      </c>
      <c r="D10" s="5" t="n">
        <v>50282</v>
      </c>
    </row>
    <row r="11" spans="1:4">
      <c r="A11" s="4" t="s">
        <v>469</v>
      </c>
      <c r="B11" s="5" t="n">
        <v>14623</v>
      </c>
      <c r="D11" s="5" t="n">
        <v>14939</v>
      </c>
    </row>
    <row r="12" spans="1:4">
      <c r="A12" s="4" t="s">
        <v>470</v>
      </c>
      <c r="B12" s="5" t="n">
        <v>-18073</v>
      </c>
      <c r="D12" s="5" t="n">
        <v>-17128</v>
      </c>
    </row>
    <row r="13" spans="1:4">
      <c r="A13" s="4" t="s">
        <v>471</v>
      </c>
      <c r="B13" s="5" t="n">
        <v>-1571</v>
      </c>
      <c r="D13" s="5" t="n">
        <v>-2635</v>
      </c>
    </row>
    <row r="14" spans="1:4">
      <c r="A14" s="4" t="s">
        <v>472</v>
      </c>
      <c r="B14" s="5" t="n">
        <v>-68</v>
      </c>
      <c r="D14" s="5" t="n">
        <v>-95</v>
      </c>
    </row>
    <row r="15" spans="1:4">
      <c r="A15" s="4" t="s">
        <v>473</v>
      </c>
      <c r="B15" s="5" t="n">
        <v>-224</v>
      </c>
      <c r="D15" s="5" t="n">
        <v>-14</v>
      </c>
    </row>
    <row r="16" spans="1:4">
      <c r="A16" s="4" t="s">
        <v>474</v>
      </c>
      <c r="B16" s="5" t="n">
        <v>41243</v>
      </c>
      <c r="C16" s="5" t="n">
        <v>46556</v>
      </c>
      <c r="D16" s="5" t="n">
        <v>45349</v>
      </c>
    </row>
    <row r="17" spans="1:4">
      <c r="A17" s="4" t="s">
        <v>475</v>
      </c>
    </row>
    <row r="18" spans="1:4">
      <c r="A18" s="3" t="s">
        <v>460</v>
      </c>
    </row>
    <row r="19" spans="1:4">
      <c r="A19" s="4" t="s">
        <v>464</v>
      </c>
      <c r="B19" s="7" t="n">
        <v>7000</v>
      </c>
    </row>
    <row r="20" spans="1:4">
      <c r="A20" s="4" t="s">
        <v>476</v>
      </c>
    </row>
    <row r="21" spans="1:4">
      <c r="A21" s="3" t="s">
        <v>460</v>
      </c>
    </row>
    <row r="22" spans="1:4">
      <c r="A22" s="4" t="s">
        <v>464</v>
      </c>
      <c r="B22" s="5" t="n">
        <v>-47000</v>
      </c>
      <c r="D22" s="7" t="n">
        <v>-54000</v>
      </c>
    </row>
    <row r="23" spans="1:4">
      <c r="A23" s="4" t="s">
        <v>477</v>
      </c>
    </row>
    <row r="24" spans="1:4">
      <c r="A24" s="3" t="s">
        <v>460</v>
      </c>
    </row>
    <row r="25" spans="1:4">
      <c r="A25" s="4" t="s">
        <v>464</v>
      </c>
      <c r="B25" s="5" t="n">
        <v>16000</v>
      </c>
      <c r="D25" s="5" t="n">
        <v>4000</v>
      </c>
    </row>
    <row r="26" spans="1:4">
      <c r="A26" s="4" t="s">
        <v>478</v>
      </c>
    </row>
    <row r="27" spans="1:4">
      <c r="A27" s="3" t="s">
        <v>460</v>
      </c>
    </row>
    <row r="28" spans="1:4">
      <c r="A28" s="4" t="s">
        <v>464</v>
      </c>
      <c r="B28" s="7" t="n">
        <v>-4000</v>
      </c>
      <c r="D28" s="7" t="n">
        <v>-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25</v>
      </c>
      <c r="D1" s="2" t="s">
        <v>67</v>
      </c>
      <c r="E1" s="2" t="s">
        <v>277</v>
      </c>
    </row>
    <row r="2" spans="1:5">
      <c r="A2" s="3" t="s">
        <v>480</v>
      </c>
    </row>
    <row r="3" spans="1:5">
      <c r="A3" s="4" t="s">
        <v>481</v>
      </c>
      <c r="B3" s="5" t="n">
        <v>8770</v>
      </c>
      <c r="C3" s="5" t="n">
        <v>17119</v>
      </c>
      <c r="D3" s="5" t="n">
        <v>9184</v>
      </c>
    </row>
    <row r="4" spans="1:5">
      <c r="A4" s="4" t="s">
        <v>482</v>
      </c>
      <c r="B4" s="4" t="s">
        <v>312</v>
      </c>
      <c r="C4" s="4" t="s">
        <v>483</v>
      </c>
      <c r="D4" s="4" t="s">
        <v>286</v>
      </c>
    </row>
    <row r="5" spans="1:5">
      <c r="A5" s="4" t="s">
        <v>484</v>
      </c>
      <c r="B5" s="5" t="n">
        <v>16429</v>
      </c>
      <c r="C5" s="5" t="n">
        <v>12050</v>
      </c>
      <c r="D5" s="5" t="n">
        <v>13617</v>
      </c>
    </row>
    <row r="6" spans="1:5">
      <c r="A6" s="4" t="s">
        <v>485</v>
      </c>
      <c r="B6" s="4" t="s">
        <v>486</v>
      </c>
      <c r="C6" s="4" t="s">
        <v>487</v>
      </c>
      <c r="D6" s="4" t="s">
        <v>284</v>
      </c>
    </row>
    <row r="7" spans="1:5">
      <c r="A7" s="4" t="s">
        <v>488</v>
      </c>
      <c r="B7" s="5" t="n">
        <v>16044</v>
      </c>
      <c r="C7" s="5" t="n">
        <v>17387</v>
      </c>
      <c r="D7" s="5" t="n">
        <v>22548</v>
      </c>
    </row>
    <row r="8" spans="1:5">
      <c r="A8" s="4" t="s">
        <v>489</v>
      </c>
      <c r="B8" s="4" t="s">
        <v>490</v>
      </c>
      <c r="C8" s="4" t="s">
        <v>483</v>
      </c>
      <c r="D8" s="4" t="s">
        <v>491</v>
      </c>
    </row>
    <row r="9" spans="1:5">
      <c r="A9" s="4" t="s">
        <v>492</v>
      </c>
      <c r="B9" s="5" t="n">
        <v>41243</v>
      </c>
      <c r="C9" s="5" t="n">
        <v>46556</v>
      </c>
      <c r="D9" s="5" t="n">
        <v>45349</v>
      </c>
      <c r="E9" s="5" t="n">
        <v>50282</v>
      </c>
    </row>
    <row r="10" spans="1:5">
      <c r="A10" s="4" t="s">
        <v>493</v>
      </c>
      <c r="B10" s="4" t="s">
        <v>494</v>
      </c>
      <c r="C10" s="4" t="s">
        <v>494</v>
      </c>
      <c r="D10" s="4" t="s">
        <v>494</v>
      </c>
    </row>
    <row r="11" spans="1:5">
      <c r="A11" s="4" t="s">
        <v>495</v>
      </c>
      <c r="B11" s="5" t="n">
        <v>819</v>
      </c>
      <c r="C11" s="5" t="n">
        <v>954</v>
      </c>
      <c r="D11" s="5" t="n">
        <v>1390</v>
      </c>
    </row>
    <row r="12" spans="1:5">
      <c r="A12" s="4" t="s">
        <v>496</v>
      </c>
      <c r="B12" s="4" t="s">
        <v>316</v>
      </c>
      <c r="C12" s="4" t="s">
        <v>316</v>
      </c>
      <c r="D12" s="4" t="s">
        <v>497</v>
      </c>
    </row>
    <row r="13" spans="1:5">
      <c r="A13" s="4" t="s">
        <v>498</v>
      </c>
      <c r="B13" s="4" t="s">
        <v>499</v>
      </c>
      <c r="C13" s="4" t="s">
        <v>500</v>
      </c>
      <c r="D13" s="4" t="s">
        <v>501</v>
      </c>
    </row>
    <row r="14" spans="1:5">
      <c r="A14" s="3" t="s">
        <v>502</v>
      </c>
    </row>
    <row r="15" spans="1:5">
      <c r="A15" s="4" t="s">
        <v>503</v>
      </c>
      <c r="B15" s="5" t="n">
        <v>16023</v>
      </c>
      <c r="C15" s="5" t="n">
        <v>21678</v>
      </c>
      <c r="D15" s="5" t="n">
        <v>15692</v>
      </c>
    </row>
    <row r="16" spans="1:5">
      <c r="A16" s="4" t="s">
        <v>504</v>
      </c>
      <c r="B16" s="4" t="s">
        <v>490</v>
      </c>
      <c r="C16" s="4" t="s">
        <v>505</v>
      </c>
      <c r="D16" s="4" t="s">
        <v>313</v>
      </c>
    </row>
    <row r="17" spans="1:5">
      <c r="A17" s="4" t="s">
        <v>506</v>
      </c>
      <c r="B17" s="5" t="n">
        <v>13734</v>
      </c>
      <c r="C17" s="5" t="n">
        <v>12446</v>
      </c>
      <c r="D17" s="5" t="n">
        <v>12275</v>
      </c>
    </row>
    <row r="18" spans="1:5">
      <c r="A18" s="4" t="s">
        <v>507</v>
      </c>
      <c r="B18" s="4" t="s">
        <v>508</v>
      </c>
      <c r="C18" s="4" t="s">
        <v>509</v>
      </c>
      <c r="D18" s="4" t="s">
        <v>509</v>
      </c>
    </row>
    <row r="19" spans="1:5">
      <c r="A19" s="4" t="s">
        <v>510</v>
      </c>
      <c r="B19" s="5" t="n">
        <v>11486</v>
      </c>
      <c r="C19" s="5" t="n">
        <v>12432</v>
      </c>
      <c r="D19" s="5" t="n">
        <v>17382</v>
      </c>
    </row>
    <row r="20" spans="1:5">
      <c r="A20" s="4" t="s">
        <v>511</v>
      </c>
      <c r="B20" s="4" t="s">
        <v>512</v>
      </c>
      <c r="C20" s="4" t="s">
        <v>509</v>
      </c>
      <c r="D20" s="4" t="s">
        <v>513</v>
      </c>
    </row>
    <row r="21" spans="1:5">
      <c r="A21" s="4" t="s">
        <v>492</v>
      </c>
      <c r="B21" s="5" t="n">
        <v>41243</v>
      </c>
      <c r="C21" s="5" t="n">
        <v>46556</v>
      </c>
      <c r="D21" s="5" t="n">
        <v>45349</v>
      </c>
      <c r="E21" s="5" t="n">
        <v>50282</v>
      </c>
    </row>
    <row r="22" spans="1:5">
      <c r="A22" s="4" t="s">
        <v>493</v>
      </c>
      <c r="B22" s="4" t="s">
        <v>494</v>
      </c>
      <c r="C22" s="4" t="s">
        <v>494</v>
      </c>
      <c r="D22" s="4" t="s">
        <v>494</v>
      </c>
    </row>
    <row r="23" spans="1:5">
      <c r="A23" s="4" t="s">
        <v>514</v>
      </c>
      <c r="B23" s="4" t="s">
        <v>515</v>
      </c>
      <c r="C23" s="4" t="s">
        <v>516</v>
      </c>
      <c r="D23" s="4" t="s">
        <v>500</v>
      </c>
    </row>
    <row r="24" spans="1:5">
      <c r="A24" s="4" t="s">
        <v>517</v>
      </c>
      <c r="B24" s="5" t="n">
        <v>1200</v>
      </c>
      <c r="C24" s="5" t="n">
        <v>1309</v>
      </c>
      <c r="D24" s="5" t="n">
        <v>1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519</v>
      </c>
    </row>
    <row r="2" spans="1:2">
      <c r="A2" s="3" t="s">
        <v>520</v>
      </c>
    </row>
    <row r="3" spans="1:2">
      <c r="A3" s="4" t="s">
        <v>521</v>
      </c>
      <c r="B3" s="4" t="s">
        <v>320</v>
      </c>
    </row>
    <row r="4" spans="1:2">
      <c r="A4" s="4" t="s">
        <v>522</v>
      </c>
      <c r="B4" s="10" t="n">
        <v>0.1</v>
      </c>
    </row>
    <row r="5" spans="1:2">
      <c r="A5" s="4" t="s">
        <v>523</v>
      </c>
      <c r="B5" s="5" t="n">
        <v>1</v>
      </c>
    </row>
    <row r="6" spans="1:2">
      <c r="A6" s="4" t="s">
        <v>524</v>
      </c>
      <c r="B6" s="7" t="n">
        <v>45</v>
      </c>
    </row>
    <row r="7" spans="1:2">
      <c r="A7" s="4" t="s">
        <v>525</v>
      </c>
      <c r="B7" s="12" t="n">
        <v>4.5</v>
      </c>
    </row>
    <row r="8" spans="1:2">
      <c r="A8" s="4" t="s">
        <v>526</v>
      </c>
      <c r="B8" s="13" t="n">
        <v>0.001</v>
      </c>
    </row>
    <row r="9" spans="1:2">
      <c r="A9" s="4" t="s">
        <v>527</v>
      </c>
    </row>
    <row r="10" spans="1:2">
      <c r="A10" s="3" t="s">
        <v>520</v>
      </c>
    </row>
    <row r="11" spans="1:2">
      <c r="A11" s="4" t="s">
        <v>528</v>
      </c>
      <c r="B11" s="5" t="n">
        <v>1</v>
      </c>
    </row>
    <row r="12" spans="1:2">
      <c r="A12" s="4" t="s">
        <v>529</v>
      </c>
      <c r="B12" s="4" t="s">
        <v>530</v>
      </c>
    </row>
    <row r="13" spans="1:2">
      <c r="A13" s="4" t="s">
        <v>531</v>
      </c>
      <c r="B13" s="4" t="s">
        <v>5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2</v>
      </c>
      <c r="B1" s="2" t="s">
        <v>1</v>
      </c>
    </row>
    <row r="2" spans="1:3">
      <c r="B2" s="2" t="s">
        <v>2</v>
      </c>
      <c r="C2" s="2" t="s">
        <v>67</v>
      </c>
    </row>
    <row r="3" spans="1:3">
      <c r="A3" s="4" t="s">
        <v>533</v>
      </c>
    </row>
    <row r="4" spans="1:3">
      <c r="A4" s="3" t="s">
        <v>534</v>
      </c>
    </row>
    <row r="5" spans="1:3">
      <c r="A5" s="4" t="s">
        <v>535</v>
      </c>
      <c r="B5" s="5" t="n">
        <v>1239</v>
      </c>
      <c r="C5" s="5" t="n">
        <v>1237</v>
      </c>
    </row>
    <row r="6" spans="1:3">
      <c r="A6" s="4" t="s">
        <v>536</v>
      </c>
      <c r="B6" s="8" t="n">
        <v>15.8</v>
      </c>
      <c r="C6" s="8" t="n">
        <v>10.41</v>
      </c>
    </row>
    <row r="7" spans="1:3">
      <c r="A7" s="4" t="s">
        <v>537</v>
      </c>
    </row>
    <row r="8" spans="1:3">
      <c r="A8" s="3" t="s">
        <v>534</v>
      </c>
    </row>
    <row r="9" spans="1:3">
      <c r="A9" s="4" t="s">
        <v>535</v>
      </c>
      <c r="B9" s="5" t="n">
        <v>412</v>
      </c>
      <c r="C9" s="5" t="n">
        <v>395</v>
      </c>
    </row>
    <row r="10" spans="1:3">
      <c r="A10" s="4" t="s">
        <v>536</v>
      </c>
      <c r="B10" s="8" t="n">
        <v>15.71</v>
      </c>
      <c r="C10" s="8" t="n">
        <v>10.41</v>
      </c>
    </row>
    <row r="11" spans="1:3">
      <c r="A11" s="4" t="s">
        <v>538</v>
      </c>
    </row>
    <row r="12" spans="1:3">
      <c r="A12" s="3" t="s">
        <v>534</v>
      </c>
    </row>
    <row r="13" spans="1:3">
      <c r="A13" s="4" t="s">
        <v>539</v>
      </c>
      <c r="B13" s="4" t="s">
        <v>540</v>
      </c>
    </row>
    <row r="14" spans="1:3">
      <c r="A14" s="4" t="s">
        <v>541</v>
      </c>
    </row>
    <row r="15" spans="1:3">
      <c r="A15" s="3" t="s">
        <v>534</v>
      </c>
    </row>
    <row r="16" spans="1:3">
      <c r="A16" s="4" t="s">
        <v>539</v>
      </c>
      <c r="B16" s="4" t="s">
        <v>5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43</v>
      </c>
      <c r="B1" s="2" t="s">
        <v>1</v>
      </c>
      <c r="C1" s="2" t="s">
        <v>299</v>
      </c>
    </row>
    <row r="2" spans="1:3">
      <c r="B2" s="2" t="s">
        <v>544</v>
      </c>
      <c r="C2" s="2" t="s">
        <v>545</v>
      </c>
    </row>
    <row r="3" spans="1:3">
      <c r="A3" s="3" t="s">
        <v>546</v>
      </c>
    </row>
    <row r="4" spans="1:3">
      <c r="A4" s="4" t="s">
        <v>547</v>
      </c>
      <c r="B4" s="5" t="n">
        <v>16</v>
      </c>
    </row>
    <row r="5" spans="1:3">
      <c r="A5" s="4" t="s">
        <v>548</v>
      </c>
      <c r="B5" s="4" t="s">
        <v>549</v>
      </c>
    </row>
    <row r="6" spans="1:3">
      <c r="A6" s="4" t="s">
        <v>550</v>
      </c>
      <c r="B6" s="4" t="s">
        <v>551</v>
      </c>
    </row>
    <row r="7" spans="1:3">
      <c r="A7" s="4" t="s">
        <v>552</v>
      </c>
      <c r="B7" s="10" t="n">
        <v>10.3</v>
      </c>
    </row>
    <row r="8" spans="1:3">
      <c r="A8" s="4" t="s">
        <v>553</v>
      </c>
      <c r="B8" s="4" t="s">
        <v>554</v>
      </c>
    </row>
    <row r="9" spans="1:3">
      <c r="A9" s="4" t="s">
        <v>555</v>
      </c>
    </row>
    <row r="10" spans="1:3">
      <c r="A10" s="3" t="s">
        <v>546</v>
      </c>
    </row>
    <row r="11" spans="1:3">
      <c r="A11" s="4" t="s">
        <v>556</v>
      </c>
      <c r="B11" s="5" t="n">
        <v>25</v>
      </c>
    </row>
    <row r="12" spans="1:3">
      <c r="A12" s="4" t="s">
        <v>557</v>
      </c>
      <c r="B12" s="4" t="s">
        <v>558</v>
      </c>
    </row>
    <row r="13" spans="1:3">
      <c r="A13" s="4" t="s">
        <v>559</v>
      </c>
      <c r="B13" s="10" t="n">
        <v>9.4</v>
      </c>
    </row>
    <row r="14" spans="1:3">
      <c r="A14" s="4" t="s">
        <v>560</v>
      </c>
      <c r="B14" s="7" t="n">
        <v>2200</v>
      </c>
    </row>
    <row r="15" spans="1:3">
      <c r="A15" s="4" t="s">
        <v>561</v>
      </c>
      <c r="B15" s="5" t="n">
        <v>1200</v>
      </c>
    </row>
    <row r="16" spans="1:3">
      <c r="A16" s="4" t="s">
        <v>562</v>
      </c>
      <c r="B16" s="7" t="n">
        <v>50</v>
      </c>
    </row>
    <row r="17" spans="1:3">
      <c r="A17" s="4" t="s">
        <v>563</v>
      </c>
      <c r="B17" s="4" t="s">
        <v>542</v>
      </c>
    </row>
    <row r="18" spans="1:3">
      <c r="A18" s="4" t="s">
        <v>564</v>
      </c>
      <c r="B18" s="4" t="s">
        <v>565</v>
      </c>
    </row>
    <row r="19" spans="1:3">
      <c r="A19" s="4" t="s">
        <v>566</v>
      </c>
      <c r="C19" s="7" t="n">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5"/>
    <col customWidth="1" max="6" min="6" width="46"/>
    <col customWidth="1" max="7" min="7" width="18"/>
  </cols>
  <sheetData>
    <row r="1" spans="1:7">
      <c r="A1" s="1" t="s">
        <v>101</v>
      </c>
      <c r="B1" s="2" t="s">
        <v>102</v>
      </c>
      <c r="C1" s="2" t="s">
        <v>103</v>
      </c>
      <c r="D1" s="2" t="s">
        <v>53</v>
      </c>
      <c r="E1" s="2" t="s">
        <v>104</v>
      </c>
      <c r="F1" s="2" t="s">
        <v>105</v>
      </c>
      <c r="G1" s="2" t="s">
        <v>55</v>
      </c>
    </row>
    <row r="2" spans="1:7">
      <c r="A2" s="4" t="s">
        <v>106</v>
      </c>
      <c r="C2" s="7" t="n">
        <v>359400</v>
      </c>
      <c r="D2" s="7" t="n">
        <v>1782337</v>
      </c>
      <c r="E2" s="7" t="n">
        <v>-150359</v>
      </c>
      <c r="F2" s="7" t="n">
        <v>-75100</v>
      </c>
      <c r="G2" s="7" t="n">
        <v>632717</v>
      </c>
    </row>
    <row r="3" spans="1:7">
      <c r="A3" s="3" t="s">
        <v>107</v>
      </c>
    </row>
    <row r="4" spans="1:7">
      <c r="A4" s="4" t="s">
        <v>108</v>
      </c>
      <c r="C4" s="5" t="n">
        <v>771</v>
      </c>
      <c r="D4" s="5" t="n">
        <v>-7493</v>
      </c>
    </row>
    <row r="5" spans="1:7">
      <c r="A5" s="4" t="s">
        <v>109</v>
      </c>
      <c r="D5" s="5" t="n">
        <v>3461</v>
      </c>
    </row>
    <row r="6" spans="1:7">
      <c r="A6" s="4" t="s">
        <v>110</v>
      </c>
      <c r="B6" s="7" t="n">
        <v>11999</v>
      </c>
      <c r="F6" s="5" t="n">
        <v>11999</v>
      </c>
    </row>
    <row r="7" spans="1:7">
      <c r="A7" s="4" t="s">
        <v>87</v>
      </c>
      <c r="B7" s="5" t="n">
        <v>89798</v>
      </c>
      <c r="G7" s="5" t="n">
        <v>89798</v>
      </c>
    </row>
    <row r="8" spans="1:7">
      <c r="A8" s="4" t="s">
        <v>111</v>
      </c>
      <c r="B8" s="5" t="n">
        <v>2647531</v>
      </c>
      <c r="C8" s="5" t="n">
        <v>360171</v>
      </c>
      <c r="D8" s="5" t="n">
        <v>1778305</v>
      </c>
      <c r="E8" s="5" t="n">
        <v>-150359</v>
      </c>
      <c r="F8" s="5" t="n">
        <v>-63101</v>
      </c>
      <c r="G8" s="5" t="n">
        <v>722515</v>
      </c>
    </row>
    <row r="9" spans="1:7">
      <c r="A9" s="4" t="s">
        <v>112</v>
      </c>
      <c r="B9" s="5" t="n">
        <v>3154526</v>
      </c>
      <c r="C9" s="5" t="n">
        <v>370567</v>
      </c>
      <c r="D9" s="5" t="n">
        <v>1850582</v>
      </c>
      <c r="E9" s="5" t="n">
        <v>0</v>
      </c>
      <c r="F9" s="5" t="n">
        <v>-43801</v>
      </c>
      <c r="G9" s="5" t="n">
        <v>977178</v>
      </c>
    </row>
    <row r="10" spans="1:7">
      <c r="A10" s="3" t="s">
        <v>107</v>
      </c>
    </row>
    <row r="11" spans="1:7">
      <c r="A11" s="4" t="s">
        <v>108</v>
      </c>
      <c r="C11" s="5" t="n">
        <v>781</v>
      </c>
      <c r="D11" s="5" t="n">
        <v>-8854</v>
      </c>
    </row>
    <row r="12" spans="1:7">
      <c r="A12" s="4" t="s">
        <v>109</v>
      </c>
      <c r="D12" s="5" t="n">
        <v>5272</v>
      </c>
    </row>
    <row r="13" spans="1:7">
      <c r="A13" s="4" t="s">
        <v>110</v>
      </c>
      <c r="B13" s="5" t="n">
        <v>-63959</v>
      </c>
      <c r="F13" s="5" t="n">
        <v>-63959</v>
      </c>
    </row>
    <row r="14" spans="1:7">
      <c r="A14" s="4" t="s">
        <v>87</v>
      </c>
      <c r="B14" s="5" t="n">
        <v>143637</v>
      </c>
      <c r="G14" s="5" t="n">
        <v>143637</v>
      </c>
    </row>
    <row r="15" spans="1:7">
      <c r="A15" s="4" t="s">
        <v>113</v>
      </c>
      <c r="B15" s="7" t="n">
        <v>3231403</v>
      </c>
      <c r="C15" s="7" t="n">
        <v>371348</v>
      </c>
      <c r="D15" s="7" t="n">
        <v>1847000</v>
      </c>
      <c r="E15" s="7" t="n">
        <v>0</v>
      </c>
      <c r="F15" s="7" t="n">
        <v>-107760</v>
      </c>
      <c r="G15" s="7" t="n">
        <v>11208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7</v>
      </c>
    </row>
    <row r="3" spans="1:3">
      <c r="A3" s="3" t="s">
        <v>115</v>
      </c>
    </row>
    <row r="4" spans="1:3">
      <c r="A4" s="4" t="s">
        <v>87</v>
      </c>
      <c r="B4" s="7" t="n">
        <v>143637</v>
      </c>
      <c r="C4" s="7" t="n">
        <v>89798</v>
      </c>
    </row>
    <row r="5" spans="1:3">
      <c r="A5" s="3" t="s">
        <v>116</v>
      </c>
    </row>
    <row r="6" spans="1:3">
      <c r="A6" s="4" t="s">
        <v>117</v>
      </c>
      <c r="B6" s="5" t="n">
        <v>15833</v>
      </c>
      <c r="C6" s="5" t="n">
        <v>17079</v>
      </c>
    </row>
    <row r="7" spans="1:3">
      <c r="A7" s="4" t="s">
        <v>118</v>
      </c>
      <c r="B7" s="5" t="n">
        <v>39388</v>
      </c>
      <c r="C7" s="5" t="n">
        <v>48932</v>
      </c>
    </row>
    <row r="8" spans="1:3">
      <c r="A8" s="4" t="s">
        <v>76</v>
      </c>
      <c r="B8" s="5" t="n">
        <v>329</v>
      </c>
      <c r="C8" s="5" t="n">
        <v>125</v>
      </c>
    </row>
    <row r="9" spans="1:3">
      <c r="A9" s="3" t="s">
        <v>119</v>
      </c>
    </row>
    <row r="10" spans="1:3">
      <c r="A10" s="4" t="s">
        <v>32</v>
      </c>
      <c r="B10" s="5" t="n">
        <v>937</v>
      </c>
      <c r="C10" s="5" t="n">
        <v>287</v>
      </c>
    </row>
    <row r="11" spans="1:3">
      <c r="A11" s="4" t="s">
        <v>33</v>
      </c>
      <c r="B11" s="5" t="n">
        <v>3000</v>
      </c>
      <c r="C11" s="5" t="n">
        <v>3835</v>
      </c>
    </row>
    <row r="12" spans="1:3">
      <c r="A12" s="4" t="s">
        <v>34</v>
      </c>
      <c r="B12" s="5" t="n">
        <v>154</v>
      </c>
      <c r="C12" s="5" t="n">
        <v>-165</v>
      </c>
    </row>
    <row r="13" spans="1:3">
      <c r="A13" s="4" t="s">
        <v>120</v>
      </c>
      <c r="B13" s="5" t="n">
        <v>1344</v>
      </c>
      <c r="C13" s="5" t="n">
        <v>485</v>
      </c>
    </row>
    <row r="14" spans="1:3">
      <c r="A14" s="4" t="s">
        <v>37</v>
      </c>
      <c r="B14" s="5" t="n">
        <v>-87</v>
      </c>
      <c r="C14" s="5" t="n">
        <v>-477</v>
      </c>
    </row>
    <row r="15" spans="1:3">
      <c r="A15" s="4" t="s">
        <v>121</v>
      </c>
      <c r="B15" s="5" t="n">
        <v>377</v>
      </c>
      <c r="C15" s="5" t="n">
        <v>-3395</v>
      </c>
    </row>
    <row r="16" spans="1:3">
      <c r="A16" s="4" t="s">
        <v>42</v>
      </c>
      <c r="B16" s="5" t="n">
        <v>-61464</v>
      </c>
      <c r="C16" s="5" t="n">
        <v>-103771</v>
      </c>
    </row>
    <row r="17" spans="1:3">
      <c r="A17" s="4" t="s">
        <v>43</v>
      </c>
      <c r="B17" s="5" t="n">
        <v>4754</v>
      </c>
      <c r="C17" s="5" t="n">
        <v>7585</v>
      </c>
    </row>
    <row r="18" spans="1:3">
      <c r="A18" s="4" t="s">
        <v>122</v>
      </c>
      <c r="B18" s="5" t="n">
        <v>-5500</v>
      </c>
      <c r="C18" s="5" t="n">
        <v>-4800</v>
      </c>
    </row>
    <row r="19" spans="1:3">
      <c r="A19" s="4" t="s">
        <v>123</v>
      </c>
      <c r="B19" s="5" t="n">
        <v>-3117</v>
      </c>
      <c r="C19" s="5" t="n">
        <v>34654</v>
      </c>
    </row>
    <row r="20" spans="1:3">
      <c r="A20" s="4" t="s">
        <v>124</v>
      </c>
      <c r="B20" s="5" t="n">
        <v>-5619</v>
      </c>
      <c r="C20" s="5" t="n">
        <v>-12703</v>
      </c>
    </row>
    <row r="21" spans="1:3">
      <c r="A21" s="4" t="s">
        <v>125</v>
      </c>
      <c r="B21" s="5" t="n">
        <v>133966</v>
      </c>
      <c r="C21" s="5" t="n">
        <v>77469</v>
      </c>
    </row>
    <row r="22" spans="1:3">
      <c r="A22" s="3" t="s">
        <v>126</v>
      </c>
    </row>
    <row r="23" spans="1:3">
      <c r="A23" s="4" t="s">
        <v>127</v>
      </c>
      <c r="B23" s="5" t="n">
        <v>-209477</v>
      </c>
      <c r="C23" s="5" t="n">
        <v>-187077</v>
      </c>
    </row>
    <row r="24" spans="1:3">
      <c r="A24" s="4" t="s">
        <v>128</v>
      </c>
      <c r="B24" s="5" t="n">
        <v>-20</v>
      </c>
      <c r="C24" s="5" t="n">
        <v>-19</v>
      </c>
    </row>
    <row r="25" spans="1:3">
      <c r="A25" s="4" t="s">
        <v>129</v>
      </c>
      <c r="B25" s="5" t="n">
        <v>10844</v>
      </c>
      <c r="C25" s="5" t="n">
        <v>33980</v>
      </c>
    </row>
    <row r="26" spans="1:3">
      <c r="A26" s="4" t="s">
        <v>130</v>
      </c>
      <c r="B26" s="5" t="n">
        <v>155605</v>
      </c>
      <c r="C26" s="5" t="n">
        <v>199234</v>
      </c>
    </row>
    <row r="27" spans="1:3">
      <c r="A27" s="4" t="s">
        <v>131</v>
      </c>
      <c r="B27" s="5" t="n">
        <v>0</v>
      </c>
      <c r="C27" s="5" t="n">
        <v>10336</v>
      </c>
    </row>
    <row r="28" spans="1:3">
      <c r="A28" s="4" t="s">
        <v>132</v>
      </c>
      <c r="B28" s="5" t="n">
        <v>-5208</v>
      </c>
      <c r="C28" s="5" t="n">
        <v>-4014</v>
      </c>
    </row>
    <row r="29" spans="1:3">
      <c r="A29" s="4" t="s">
        <v>133</v>
      </c>
      <c r="B29" s="5" t="n">
        <v>-48256</v>
      </c>
      <c r="C29" s="5" t="n">
        <v>52440</v>
      </c>
    </row>
    <row r="30" spans="1:3">
      <c r="A30" s="3" t="s">
        <v>134</v>
      </c>
    </row>
    <row r="31" spans="1:3">
      <c r="A31" s="4" t="s">
        <v>135</v>
      </c>
      <c r="B31" s="5" t="n">
        <v>0</v>
      </c>
      <c r="C31" s="5" t="n">
        <v>150000</v>
      </c>
    </row>
    <row r="32" spans="1:3">
      <c r="A32" s="4" t="s">
        <v>136</v>
      </c>
      <c r="B32" s="5" t="n">
        <v>0</v>
      </c>
      <c r="C32" s="5" t="n">
        <v>-1523</v>
      </c>
    </row>
    <row r="33" spans="1:3">
      <c r="A33" s="4" t="s">
        <v>137</v>
      </c>
      <c r="B33" s="5" t="n">
        <v>-8073</v>
      </c>
      <c r="C33" s="5" t="n">
        <v>-6722</v>
      </c>
    </row>
    <row r="34" spans="1:3">
      <c r="A34" s="4" t="s">
        <v>138</v>
      </c>
      <c r="B34" s="5" t="n">
        <v>-8073</v>
      </c>
      <c r="C34" s="5" t="n">
        <v>141755</v>
      </c>
    </row>
    <row r="35" spans="1:3">
      <c r="A35" s="4" t="s">
        <v>139</v>
      </c>
      <c r="B35" s="5" t="n">
        <v>77637</v>
      </c>
      <c r="C35" s="5" t="n">
        <v>271664</v>
      </c>
    </row>
    <row r="36" spans="1:3">
      <c r="A36" s="4" t="s">
        <v>140</v>
      </c>
      <c r="B36" s="5" t="n">
        <v>99851</v>
      </c>
      <c r="C36" s="5" t="n">
        <v>155410</v>
      </c>
    </row>
    <row r="37" spans="1:3">
      <c r="A37" s="4" t="s">
        <v>141</v>
      </c>
      <c r="B37" s="7" t="n">
        <v>177488</v>
      </c>
      <c r="C37" s="7" t="n">
        <v>4270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20:01Z</dcterms:created>
  <dcterms:modified xmlns:dcterms="http://purl.org/dc/terms/" xmlns:xsi="http://www.w3.org/2001/XMLSchema-instance" xsi:type="dcterms:W3CDTF">2018-05-08T17:20:01Z</dcterms:modified>
</cp:coreProperties>
</file>